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velopment, Commercialization " sheetId="11" state="visible" r:id="rId11"/>
    <sheet xmlns:r="http://schemas.openxmlformats.org/officeDocument/2006/relationships" name="Line of Credit Agreement with I" sheetId="12" state="visible" r:id="rId12"/>
    <sheet xmlns:r="http://schemas.openxmlformats.org/officeDocument/2006/relationships" name="Stockholders' Equity (Deficit)" sheetId="13" state="visible" r:id="rId13"/>
    <sheet xmlns:r="http://schemas.openxmlformats.org/officeDocument/2006/relationships" name="Strategic Collaboration with No" sheetId="14" state="visible" r:id="rId14"/>
    <sheet xmlns:r="http://schemas.openxmlformats.org/officeDocument/2006/relationships" name="Subsequent Events" sheetId="15" state="visible" r:id="rId15"/>
    <sheet xmlns:r="http://schemas.openxmlformats.org/officeDocument/2006/relationships" name="Basis of Presentation and Org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Development, Commercializatio21" sheetId="21" state="visible" r:id="rId21"/>
    <sheet xmlns:r="http://schemas.openxmlformats.org/officeDocument/2006/relationships" name="Subsequent Events (Tabl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stments, Summary of Investm" sheetId="28" state="visible" r:id="rId28"/>
    <sheet xmlns:r="http://schemas.openxmlformats.org/officeDocument/2006/relationships" name="Investments, Investments Tempor" sheetId="29" state="visible" r:id="rId29"/>
    <sheet xmlns:r="http://schemas.openxmlformats.org/officeDocument/2006/relationships" name="Fair Value Measurements (Detail" sheetId="30" state="visible" r:id="rId30"/>
    <sheet xmlns:r="http://schemas.openxmlformats.org/officeDocument/2006/relationships" name="Development, Commercializatio31" sheetId="31" state="visible" r:id="rId31"/>
    <sheet xmlns:r="http://schemas.openxmlformats.org/officeDocument/2006/relationships" name="Line of Credit Agreement with32" sheetId="32" state="visible" r:id="rId32"/>
    <sheet xmlns:r="http://schemas.openxmlformats.org/officeDocument/2006/relationships" name="Stockholders' Equity (Deficit),"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Strategic Collaboration with 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7</t>
  </si>
  <si>
    <t>Aug. 02, 2017</t>
  </si>
  <si>
    <t>Document and Entity Information [Abstract]</t>
  </si>
  <si>
    <t>Entity Registrant Name</t>
  </si>
  <si>
    <t>AKCEA THERAPEUTICS, INC.</t>
  </si>
  <si>
    <t>Entity Central Index Key</t>
  </si>
  <si>
    <t>Document Type</t>
  </si>
  <si>
    <t>10-Q</t>
  </si>
  <si>
    <t>Document Period End Date</t>
  </si>
  <si>
    <t>Jun. 30,
		2017</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Q2</t>
  </si>
  <si>
    <t>CONDENSED CONSOLIDATED BALANCE SHEETS (Unaudited) - USD ($) $ in Thousands</t>
  </si>
  <si>
    <t>Dec. 31, 2016</t>
  </si>
  <si>
    <t>Current assets:</t>
  </si>
  <si>
    <t>Cash and cash equivalents</t>
  </si>
  <si>
    <t>Short-term investments</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Current portion of deferred rent</t>
  </si>
  <si>
    <t>Total current liabilities</t>
  </si>
  <si>
    <t>Long-term portion of deferred rent</t>
  </si>
  <si>
    <t>Line of credit with Ionis Pharmaceuticals, Inc.</t>
  </si>
  <si>
    <t>Long-term portion of deferred revenue</t>
  </si>
  <si>
    <t>Total liabilities</t>
  </si>
  <si>
    <t>Stockholders' equity (deficit):</t>
  </si>
  <si>
    <t>Series A convertible preferred stock, $0.001 par value; 28,884,540 shares authorized, issued and outstanding at June 30, 2017 and December 31, 2016, respectively; aggregate liquidation value of $628,613 and $610,304 as of June 30, 2017 and December 31, 2016, respectively; no shares authorized, issued or outstanding</t>
  </si>
  <si>
    <t>Common stock, $0.001 par value; 100,000,000 shares authorized and 0 shares issued and outstanding at June 30, 2017 and December 31, 2016, respectively</t>
  </si>
  <si>
    <t>Additional paid-in capital</t>
  </si>
  <si>
    <t>Accumulated other comprehensive loss</t>
  </si>
  <si>
    <t>Accumulated deficit</t>
  </si>
  <si>
    <t>Total stockholders' equity (deficit)</t>
  </si>
  <si>
    <t>Total liabilities and stockholders' equity (deficit)</t>
  </si>
  <si>
    <t>CONDENSED CONSOLIDATED BALANCE SHEETS (Unaudited) (Parenthetical) - USD ($) $ in Thousands</t>
  </si>
  <si>
    <t>Common stock, par value (in dollars per share)</t>
  </si>
  <si>
    <t>Common stock, shares authorized (in shares)</t>
  </si>
  <si>
    <t>Common stock, shares issued (in shares)</t>
  </si>
  <si>
    <t>Common stock, shares outstanding (in shares)</t>
  </si>
  <si>
    <t>Series A Convertible Preferred Stock [Member]</t>
  </si>
  <si>
    <t>Preferred stock, par value (in dollars per share)</t>
  </si>
  <si>
    <t>Preferred stock, shares authorized (in shares)</t>
  </si>
  <si>
    <t>Preferred stock, shares issued (in shares)</t>
  </si>
  <si>
    <t>Preferred stock, shares outstanding (in shares)</t>
  </si>
  <si>
    <t>Preferred stock, aggregate liquidation value</t>
  </si>
  <si>
    <t>CONDENSED CONSOLIDATED STATEMENTS OF OPERATIONS (Unaudited) - USD ($) $ in Thousands</t>
  </si>
  <si>
    <t>3 Months Ended</t>
  </si>
  <si>
    <t>Jun. 30, 2016</t>
  </si>
  <si>
    <t>Revenue:</t>
  </si>
  <si>
    <t>Research and development revenue under collaborative agreements</t>
  </si>
  <si>
    <t>Total revenue</t>
  </si>
  <si>
    <t>Expenses:</t>
  </si>
  <si>
    <t>Research and development</t>
  </si>
  <si>
    <t>General and administrative</t>
  </si>
  <si>
    <t>Total operating expenses</t>
  </si>
  <si>
    <t>Loss from operations</t>
  </si>
  <si>
    <t>Other income (expense):</t>
  </si>
  <si>
    <t>Investment income</t>
  </si>
  <si>
    <t>Interest expense</t>
  </si>
  <si>
    <t>Net loss</t>
  </si>
  <si>
    <t>Net loss per share of preferred stock, basic and diluted (in dollars per share)</t>
  </si>
  <si>
    <t>Weighted-average shares of preferred stock outstanding, basic and diluted (in shares)</t>
  </si>
  <si>
    <t>CONDENSED CONSOLIDATED STATEMENTS OF COMPREHENSIVE LOSS (Unaudited) - USD ($) $ in Thousands</t>
  </si>
  <si>
    <t>CONDENSED CONSOLIDATED STATEMENTS OF COMPREHENSIVE LOSS (Unaudited) [Abstract]</t>
  </si>
  <si>
    <t>Unrealized gains (losses) on investments, net of tax</t>
  </si>
  <si>
    <t>Currency translation adjustment</t>
  </si>
  <si>
    <t>Comprehensive loss</t>
  </si>
  <si>
    <t>CONDENSED CONSOLIDATED STATEMENTS OF CASH FLOWS (Unaudited) - USD ($) $ in Thousands</t>
  </si>
  <si>
    <t>Operating activities:</t>
  </si>
  <si>
    <t>Adjustments to reconcile net loss to net cash provided by (used in) operating activities:</t>
  </si>
  <si>
    <t>Depreciation</t>
  </si>
  <si>
    <t>Amortization of licenses</t>
  </si>
  <si>
    <t>Amortization of premium on investments, net</t>
  </si>
  <si>
    <t>Non-cash interest expense for line of credit with Ionis Pharmaceuticals, Inc.</t>
  </si>
  <si>
    <t>Non-cash sublicensing expense</t>
  </si>
  <si>
    <t>Stock-based compensation expense</t>
  </si>
  <si>
    <t>Changes in operating assets and liabilities:</t>
  </si>
  <si>
    <t>Other current and long-term assets</t>
  </si>
  <si>
    <t>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Net cash (used in) provided by investing activities</t>
  </si>
  <si>
    <t>Financing activities:</t>
  </si>
  <si>
    <t>Proceeds from line of credit from Ionis Pharmaceuticals, Inc.</t>
  </si>
  <si>
    <t>Offering costs paid</t>
  </si>
  <si>
    <t>Net cash provided by (used in) financing activities</t>
  </si>
  <si>
    <t>Net increase (decrease) in cash and cash equivalents</t>
  </si>
  <si>
    <t>Cash and cash equivalents at beginning of period</t>
  </si>
  <si>
    <t>Cash and cash equivalents at end of period</t>
  </si>
  <si>
    <t>Supplemental disclosures of non-cash financing activities:</t>
  </si>
  <si>
    <t>Unpaid deferred offering costs</t>
  </si>
  <si>
    <t>Basis of Presentation and Organization</t>
  </si>
  <si>
    <t>Basis of Presentation and Organization [Abstract]</t>
  </si>
  <si>
    <t>Organization and Basis of Presentation</t>
  </si>
  <si>
    <t>1. Basis of Presentation and Organization We prepared the unaudited interim condensed consolidated financial statements for the three and six months ended June 30, 2017 and 2016 on the same basis as the audited financial statements for the year ended December 31, 2016.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6 included in our final prospectus dated July 13, 2017, filed with the Securities and Exchange Commission, or SEC, on July 14, 2017 pursuant to Rule 424(b)(4) under the Securities Act of 1933, as amended, or the Securities Act. In the condensed consolidated financial statements we include the accounts of Akcea Therapeutics, Inc. ( Akcea Therapeutics UK Ltd., or Akcea UK, (formed in August 2016), Akcea Intl Ltd., or Akcea Intl, (formed in February 2017) and Akcea Therapeutics Canada, Inc., or Akcea Canada (formed in May 2017). We incorporated in Delaware in December 2014. We were organized by Ionis Pharmaceuticals, Inc., or Ionis, to . As of the date of these financial statements we were wholly owned by Ionis. All intercompany transactions and balances have been eliminated in consolidation. On July 19, 2017, we completed our initial public offering, or IPO. As a result, Ionis is now our majority shareholder.</t>
  </si>
  <si>
    <t>Significant Accounting Policies</t>
  </si>
  <si>
    <t>Significant Accounting Policies [Abstract]</t>
  </si>
  <si>
    <t>2. Significant Accounting Policies Revenue Recognition We recognize revenue when we have satisfied all contractual obligations and we are reasonably assured of collecting the resulting receivable. We may be entitled to bill our customers and receive payment from our customers in advance of recognizing the revenue. In the instances in which we receive payment from our customers in advance of recognizing revenue, we will include the amounts in deferred revenue on our consolidated balance sheet. Research and development revenue under collaborative agreements Arrangements with multiple deliverables Our strategic collaboration, option and license agreement, or collaboration agreement, with Novartis, which we entered into in January 2017, contains multiple elements, or deliverables, including options to obtain licenses to drugs, research and development services, and manufacturing services. Therefore, we accounted for the collaboration under the multiple deliverables guidance. Multiple agreements When we enter into separate agreements at or near the same time with the same partner, we must first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Ionis entered into two separate agreements with Novartis at the same time: a collaboration agreement and a stock purchase agreement, or SPA. We entered into the collaboration agreement with Novartis to develop and commercialize AKCEA-APO(a)-L Rx Rx Rx Rx Under the SPA, Novartis purchased 1.6 million shares of Ionis’ common stock for $100.0 million in the first quarter of 2017 and paid a premium over the weighted average trading price at the time of purchase. Additionally in July 2017, Novartis purchased $50.0 million of our common stock in a separate private placement concurrent with the completion of our IPO. Our IPO is discussed in note 9, Subsequent Events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which we refer to as the Novartis collaboration. We evaluated the provisions of the agreements on a combined basis. Identifying deliverables and units of accounting We evaluate the deliverables in a collaboration agreement to determine whether they meet the criteria to be accounted for as separate units of accounting or whether they should be combined with other deliverables and accounted for as a single unit of accounting. When the delivered items in an arrangement have “stand-alone value” to the customer, we will account for the deliverables as separate units of accounting. Delivered items have stand-alone value if they are sold separately by any vendor or the customer could resell the delivered items on a stand-alone basis. For example, our Novartis collaboration and SPA have multiple elements. We evaluated the deliverables in the Novartis collaboration when we entered into the agreements and determined that certain deliverables have stand-alone value. We identified the following four separate units of accounting under the collaboration, each with stand-alone value: ● Development activities for AKCEA-APO(a)-L Rx ● Development activities for AKCEA-APOCIII-L Rx ● API for AKCEA-APO(a)-L Rx ● API for AKCEA-APOCIII-L Rx The development activities and the supply of API each have stand-alone value because Novartis or another third party could provide these items without our assistance. Measurement and allocation of arrangement consideration Our Novartis collaboration provides for various types of payments to us including upfront payments, milestone payments, licensing fees, royalties on product sales and payments for the purchase of common stock. We first evaluated the total consideration under both the collaboration agreement and SPA and determined how much of the total consideration was attributable to elements that we are delivering under the collaboration. We determined that our portion of the allocable arrangement consideration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from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We initially allocated the amount of consideration that was fixed or determinable at the time the agreement was entered into and excluded contingent consideration. We allocated the consideration to each unit of accounting based on the relative selling price of each deliverable. We used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are recognizing the revenue allocated to each unit of accounting as we deliver the related goods or services. If we determine that we should treat certain deliverables as a single unit of accounting, then we will recognize the revenue ratably over our estimated period of performance. We allocated the consideration based on the relative BESP of each unit of accounting. We estimated the selling price of the development services over the expected period during which we will perform these services. The significant inputs we used to determine the selling price of the development services included: ● The number of internal hours we will spend performing these services; ● The estimated cost of the work we will perform; ● The estimated cost of work that we will contract with third parties to perform; and ● The estimated cost of API we will use. For purposes of determining BESP of the services we will perform and the API we will deliver under our Novartis collaboration, accounting guidance required us to include a markup for a reasonable profit margin. Based on the units of accounting under the Novartis collaboration, we allocated the $108.4 million of allocable consideration as follows: ● $64.0 million for development services for AKCEA-APO(a)-L Rx ● $40.1 million for development services for AKCEA-APOCIII-L Rx ● $1.5 million for the delivery of AKCEA-APO(a)-L Rx ● $2.8 million for the delivery of AKCEA-APOCIII-L Rx Timing of revenue recognition We recognize revenue as we deliver each item under our Novartis collaboration as we provide services and the related revenue is realizable and earned. We also recognize revenue over time. Our Novartis collaboration agreement includes a development project plan outlining the activities the agreement requires each party to perform during the collaboration. We estimated our period of performance when the agreement was entered into because the agreement did not clearly define such information. We then recognize revenue for development services ratably over such period. We made estimates of our time to complete our obligations under our Novartis collaboration agreement, and in certain instances the timing of satisfying these obligations may change as the development plans for our drugs progress. If our estimates and judgments change over the course of the Novartis collaboration agreement, it may affect the timing and amount of revenue that we will recognize in future periods. Any changes in estimates are recognized on prospective basis. The following are the periods over which we are recognizing revenue for each of our units of accounting under the Novartis collaboration: ● We are recognizing the amount attributed to the development services for AKCEA-APO(a)-L Rx ● We are recognizing the amount attributed to the development services for AKCEA-APOCIII-L Rx ● We will recognize the amount attributed to the AKCEA-APO(a)-L Rx ● We will recognize the amount attributed to the AKCEA-APOCIII-L Rx Milestone payments Our Novartis collaboration agreement contains contractual milestone payments that relate to the achievement of pre-specified development, regulatory and commercialization events. These three categories of milestone events reflect the three stages of the life-cycle of our drugs, which we describe in more detail in the following paragraphs.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DA and/or foreign equivalents. The Phase 3 studies typically involve large numbers of patients and can take up to several years to complete. If the data gathered during the trials demonstrates acceptable safety and efficacy results, we or our partners will submit an application to the FDA and/or its foreign equivalents for marketing authorization. This stage of the drug’s life-cycle is the regulatory stage. If a drug achieves marketing authorization, it moves into the commercialization stage, during which we or our partners will market and sell the drug to patients. Although our partner may ultimately be responsible for marketing and selling the partnered drug, our efforts to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s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The milestone events contained in our Novartis collaboration agreement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Novartis collaboration agreement or potential future collaboration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and ● Initiation or completion of a Phase 3 clinical trial. Generally, Phase 3 clinical trials take two to four years to complete. Regulatory milestones in our Novartis collaboration agreement or potential future collaboration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Novartis agreement or potential future collaboration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will assess whether a substantive milestone exists at the inception of the collaboration agreement. When a substantive milestone is achieved, we will recognize revenue related to the milestone payment immediately. In evaluating if a milestone is substantive we will consider whether: ● Substantive uncertainty exists as to the achievement of the milestone event at the inception of the arrangement; ● The achievement of the milestone involves substantive effort and can only be achieved based in whole or in part on the performance or the occurrence of a specific outcome resulting from its performance; ● The amount of the milestone payment appears reasonable either in relation to the effort expended or to the enhancement of the value of the delivered items; ● There is no future performance required to earn the milestone payment; and ● The consideration is reasonable relative to all deliverables and payment terms in the arrangement. If any of these conditions are not met, we will not consider the milestone to be substantive and we will defer recognition of the milestone payment and recognize it as revenue over the estimated period of performance, if any. We have determined that all milestones under our Novartis collaboration are substantive milestones. Option to license When we have a multiple element arrangement that includes an option to obtain a license, we will evaluate if the option is a deliverable at the inception of the arrangement. We do not consider the option to be a deliverable if we conclude that it is substantive and not priced at a significant and incremental discount. We will consider an option substantive if, at the inception of the arrangement, we are at risk as to whether the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Under the Novartis collaboration, we concluded that the option to license is a substantive option. Therefore, we did not include any amounts in the initial allocable consideration at the inception of the collaboration. We will recognize any future exercise of an option to license a drug under our Novartis agreement in full in the period in which the option is exercised. Refer to note 8, Strategic Collaboration with Novartis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gain (loss) on investments on our consolidated statement of operations. We use the specific identification method to determine the cost of securities sold. 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If we make payments for research and development services prior to the services being rendered, we record those amounts as prepaid assets on our balance sheet and we expense them as the services are provided. Sublicensing Expenses We incur sublicense fee expenses under our development, commercialization and license agreement and services agreement with Ionis related to the drugs we have licensed under the agreement. We include our sublicense fee expenses in our research and development expenses on our consolidated results of operations since the applicable drugs are not yet approved for marketing. We recognize sublicense fee expenses in the period they are incurred. For example, in the first quarter of 2017, we incurred $48.4 million of sublicense fee expenses related to our collaboration with Novartis, of which $33.4 million of these expenses were non-cash and were related to the premium Novartis paid and the potential premium Novartis could have paid on Ionis’ stock if we did not complete our IPO. Under the Novartis collaboration, we will recognize $108.4 million of revenue over the period of our performance and $48.4 million of sublicensing expense in the first quarter of 2017. The $48.4 million is comprised of the following: ● $15.0 million for the portion of the $75.0 million upfront payment we received upon initiating the Novartis collaboration, which we paid in cash to Ionis; ● $28.4 million for the premium paid by Novartis for its purchase of Ionis’ stock in the first quarter of 2017, which is a non-cash expense. We determined the fair value of the premium by calculating the stated premium and applying a discount for lack of marketability because Ionis initially issued unregistered shares to Novartis; and ● $5.0 million for the premium associated with Novartis’ obligation to purchase Ionis’ stock if we did not complete our IPO, which is a non-cash expense. We determined the fair value of the potential premium at the inception of the collaboration by calculating the value of the future premium based upon the stated premium, adjusting for the probability of us completing an IPO by the 15-month anniversary of the SPA and applying a discount for lack of marketability because Ionis would have issued unregistered shares to Novartis if it purchased Ionis’ common stock. We will pay 50% of all future license fees, milestone payments and royalties we receive to Ionis as a sublicense fee. 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 Basic and Diluted Net Loss Per Share We issued 28,884,540 shares of Series A convertible preferred stock in December 2015. We used the Series A convertible preferred stock to calculate basic net loss per share because there was no common stock outstanding in any period presented, and the Series A convertible preferred stock represents the lowest subordinated form of outstanding equity. For purposes of calculating diluted net loss per share, we considered the conversion of the Series A convertible preferred stock using its 1:1 conversion ratio and the potential dilutive effect of employee stock options. Because the Series A convertible preferred stock was the only outstanding form of equity, cumulative accruing dividends on the Series A convertible preferred stock had no effect on net loss available to Ionis, our Series A convertible preferred stock holder. As we incurred a net loss for the three and six months ended June 30, 2017 and 2016, we did not include dilutive common equivalent shares, which consisted of outstanding common stock options in the computation of diluted net loss per share because the effect would have been anti-dilutive. Accumulated Other Comprehensive Loss Accumulated other comprehensive loss is comprised of unrealized gains and losses on investments, net of taxes and currency translation adjustments. The following table summarizes changes in accumulated other comprehensive loss for the three and six months ended June 30, 2017 and 2016 (in thousands): Three Months Ended June 30, Six Months Ended June 30, 2017 2016 2017 2016 Beginning balance accumulated other comprehensive loss $ (43 ) $ (5 ) $ (21 ) $ (75 ) Unrealized losses on securities, net of tax (1) 1 13 (27 ) 83 Currency translation adjustment (42 ) — (36 ) — Net current period other comprehensive income (41 ) 13 (63 ) 83 Ending balance accumulated other comprehensive loss $ (84 ) $ 8 $ (84 ) $ 8 (1) There was no tax benefit for other comprehensive loss for the three and six months ended June 30, 2017 and 2016. Translation of Foreign Currency Akcea UK operates in the United Kingdom and uses the British pound sterling as its functional currency. When we consolidate Akcea UK’s financial results, we translate Akcea UK’s assets and liabilities using the exchange rate at the balance sheet date and Akcea UK’s income and expense items using the average exchange rate for the period. We translate Akcea UK’s capital accounts at the historical exchange rate in effect at the date of the transaction. We record adjustments resulting from the translation of Akcea UK’s financial statements as a separate component of stockholders’ equity (deficit) in accumulated other comprehensive income. Our other foreign subsidiaries translation of foreign currency is immaterial to our financial results. Segment Information We operate as a single segment because our chief decision maker reviews operating results on an aggregate basis and manages our operations as a single operating segment. Stock-Based Compensation Expense We measure stock-based compensation expense for equity-classified stock option awards based on the estimated fair value of the award on the date of grant. We recognize the value of the portion of the award that we ultimately expect to vest as stock-based compensation expense over the requisite service period in our statements of operations. We reduce stock-based compensation expense for estimated forfeitures at the time of grant and revise the expense in subsequent periods if actual forfeitures differ from those estimates. We value our stock option awards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Prior to December 2015, Ionis granted our employees options to purchase shares of Ionis’ common stock, or Ionis options. In December 2015, we granted our employees holding Ionis options additional options to purchase shares of our common stock, or Akcea options. Subject to service based vesting requirements, the Ionis options only become exercisable if (1) we are not acquired or if we do not complete a qualified financing transaction, such as an IPO, by June 30, 2017 and (2) the employee forfeits his or her Akcea equity. Upon the consummation of any such transaction (even if occurring after June 30, 2017), our employees would forfeit their rights to the Ionis options that they hold such that under no circumstances would an employee be able to exercise both Ionis options and Akcea options. As such, in July 2017 when we completed our IPO, the Ionis options our employees were holding were terminated.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is recognized over the vesting period of the awards. Our board of directors only receive grants under the Akcea option plan. Following our IPO, we no longer grant Ionis options to our employees. For the six months ended June 30, 2017 and 2016, we used the following weighted-average assumptions in our Black-Scholes calculations for stock option grants under our 2015 Equity Incentive Plan: Employee Stock Options: Six Months Ended June 30, 2017 2016 Risk-free interest rate 1.9 % 1.6 % Dividend yield 0.0 % 0.0 % Volatility 79.4 % 69.3 % Expected life 6.08 years 6.08 years Fair value of common stock $ 12.12 $ 6.48 Board of Director Stock Options: Six Months Ended June 30, 2017 Risk-free interest rate 1.9 % Dividend yield 0.0 % Volatility 79.4 % Expected life 6.25 years Fair value of common stock $ 12.12 We did not grant any options to our board of directors during the six months ended June 30, 2016. The fair value of stock options granted under our 2015 Equity Incentive Plan is based on the fair value of our common stock on the date of grant. For the six months ended June 30, 2017 and 2016, we used the following weighted-average assumptions in our Black-Scholes calculations for stock option grants under the Ionis 2011 Equity Incentive Plan: Employee Stock Options: Six Months Ended June 30, 2017 2016 Risk-free interest rate 1.8% 1.5% Dividend yield 0.0% 0.0% Volatility 65.8% 59.1% Expected life 4.5 years 4.5 years The fair value of stock options granted under the Ionis 2011 Equity Incentive Plan is based on the fair value of Ionis’ common stock on the date of grant. The following table summarizes stock-based compensation expense for the three months ended June 30, 2017 and 2016 (in thousands): Three Months Ended June 30, Six Months Ended June 30, 2017 2016 2017 2016 Research and development expenses $ 1,919 $ 1,311 $ 3,520 $ 2,147 General and administrative expenses 2,023 667 3,602 3,021 Total $ 3,942 $ 1,978 $ 7,122 $ 5,168 As of June 30, 2017, total unrecognized estimated non-cash stock-based compensation expense related to non-vested stock options was $23.0 million. We will adjust total unrecognized compensation cost for future forfeitures. We expect to recognize the cost of non-cash stock-based compensation expense related to non-vested stock options over a weighted average amortization period of 1.5 years. Income Taxes Prior to the completion of our IPO, we were included in Ionis’ consolidated U.S. federal income tax return filing. For these consolidated financial statements, we are using the separate return method, which determines income taxes as if we were a separate taxpayer from Ionis. As a result of our IPO, beginning in the third quarter of 2017, we will no longer file a consolidated federal tax return with Ionis. We have not determined the amount of tax attributes, including net operating losses and tax credit carryovers that will transfer over to us upon deconsolidation from Ionis. Impact of Recently Issued Accounting Standards In May 2014, the Financial Accounting Standards Board, or FASB, issued accounting guidance on the recognition of revenue from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guidance as originally issued is effective for annual and interim periods, beginning after December 15, 2016. In July 2015, the FASB issued updated accounting guidance to allow for an optional one-year deferral from the original effective date. As a result, we will adopt this guidance beginning on January 1, 2018. Prior to 2017, we had not generated revenue. In January 2017, we entered into a strategic collaboration agreement with Novartis and began recognizing revenue. We will adopt this guidance under the full retrospective approach, meaning we will apply the guidance to all periods presented. Given that we recently entered into the Novartis collaboration agreement, we are currently determining the effects the adoption will have on our consolidated financial statements and disclosures. In January 2016, the FASB issued amended accounting guidance related to the recognition, measurement, presentation, and disclosure of certain financial instruments. The amended guidance requires us to measure and record equity investments at fair value, except those accounted for under the equity method of accounting that have a readily determinable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annual and interim periods, beginning after December 15, 2017. We will adopt this guidance on January 1, 2018 and we will make any adjustments to beginning balances through a cumulative-effect adjustment to accumulated deficit on that date. We are currently dete</t>
  </si>
  <si>
    <t>Investments</t>
  </si>
  <si>
    <t>Investments [Abstract]</t>
  </si>
  <si>
    <t>3. Investments As of June 30, 2017, we primarily invested our excess cash in debt instruments of the U.S. Treasury, financial institutions, corporations, and U.S. government agencies with strong credit ratings and an investment grade rating at or above A-1, P-1 or F-1 by Moody’s, Standard &amp; Poor’s or Fitch, respectively. We have established guidelines relative to diversification and maturities that maintain safety and liquidity. We periodically review and modify these guidelines to maximize trends in yields and interest rates without compromising safety and liquidity. As of June 30, 2017, all of the securities held by us had a contractual maturity of one year or less and all of our available-for-sale securities were available to us for use in our current operations and are classified as current assets. As of December 31, 2016, we only invested in money market funds. The following is a summary of our investments at June 30, 2017 (in thousands): Gross Unrealized Cost Gains Losses Estimated Fair Value Available-for-sale securities (1): Corporate debt securities $ 40,250 $ — $ (25 ) $ 40,225 Other municipal debt securities 3,000 — (2 ) 2,998 Total available-for-sale securities $ 43,250 $ — $ (27 ) $ 43,223 (1) Our available-for-sale securities are held at amortized cost. Investments we consider to be temporarily impaired at June 30, 2017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7 $ 31,437 $ (25 ) $ — $ — $ 31,437 $ (25 ) Other municipal debt securities 1 2,998 (2 ) — — 2,998 (2 ) Total temporarily impaired securities 18 $ 34,435 $ (27 ) $ — $ — $ 34,435 $ (27 ) We believe that the decline in value of these securities is temporary and are primarily related to the change in market interest rates since purchase. We believe it is more likely than not that we will be able to hold our debt securities to maturity. Therefore, we anticipate a full recovery of our debt securities’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eld any Level 3 investments. Our securities have been classified as Level 1 or Level 2. We obtain the fair value of our Level 2 investments from our custodian bank and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six months ended June 30, 2017, there were no transfers between our Level 1 and Level 2 investments. We recognize transfers between levels of the fair value hierarchy on the date of the event or change in circumstances that caused the transfer. We did not have any Level 3 investments or liabilities at June 30, 2017 and at December 31, 2016. At December 31, 2016, we held $7.1 million of money market fund investments which are Level 1 investments and are considered cash equivalents. The following tables present the major security types we held at June 30, 2017, that are regularly measured and carried at fair value. The table segregates each security by the level within the fair value hierarchy of the valuation techniques we utilized to determine the respective securities’ fair value (in thousands): At June 30, 2017 Quoted Prices in Active Markets (Level 1) Significant Other Observable Inputs (Level 2) Cash equivalents (1) $ 69,107 $ 69,107 $ — Corporate debt securities (2) 40,225 — 40,225 Other municipal debt securities (2) 2,998 — 2,998 Total $ 112,330 $ 69,107 $ 43,223 (1) Included in cash and cash equivalents on our condensed consolidated balance sheets. (2) Included in short-term investments on our condensed consolidated balance sheets.</t>
  </si>
  <si>
    <t>Development, Commercialization and License Agreement and Services Agreement with Ionis</t>
  </si>
  <si>
    <t>Development, Commercialization and License Agreement and Services Agreement with Ionis [Abstract]</t>
  </si>
  <si>
    <t xml:space="preserve">5. Development, Commercialization and License Agreement and Services Agreement with Ionis We entered into a development, commercialization and license agreement and a services agreement in December 2015 with Ionis. The following section summarizes these related party agreements with Ionis. Development, Commercialization and License Agreement Our development, commercialization and license agreement, or the license agreement, with Ionis granted exclusive rights to us to develop and commercialize volanesorsen,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ctive pharmaceutical ingredient, or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Ionis will contract with a third party to perform this work and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8, Strategic Collaboration with Novartis. Services Agreement Under the services agreement, Ionis provides us certain services, including, without limitation, general and administrative support services and development support services. Ionis ha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will continue to obtain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for our own human resources and personnel services, and doing so would not negatively impact Ionis’ internal controls and procedures for financial reporting, we can negotiate in good faith with Ionis for a reduced scope of services related to human resources and personnel services. When Ionis determines it should no longer consolidate our financials, we may mutually agree with Ionis in writing to extend the term in six-month increments. We can establish our own benefits programs or can continue to use Ionis’ benefits, however, we must provide Ionis a minimum advance notice to opt-out of using Ionis’ benefits. As of June 30, 2017 and December 31, 2016, we owed Ionis $11.2 million and $24.4 million, respectively. The following table summarizes the amounts included in our operating expenses that were generated by transactions with Ionis for the following periods (in thousands): Three Months Ended June 30, Six Months Ended June 30, 2017 2016 2017 2016 Services performed by Ionis $ 2,998 $ 2,059 $ 5,955 $ 4,112 Active pharmaceutical ingredient manufactured by Ionis 2,930 — 6,013 — Sublicensing expenses — — 48,394 — Out-of-pocket expenses paid by Ionis 5,316 8,123 17,189 17,974 Total expenses generated by transactions with Ionis 11,244 10,182 77,551 22,086 Payable balance to Ionis at the beginning of the period 15,000 21,102 $ 24,355 9,198 Less: total amounts paid to Ionis during the period (15,000 ) — (57,268 ) — Less: non-cash sublicensing expenses — — (33,394 ) — Total amount payable to Ionis at period end $ 11,244 $ 31,284 $ 11,244 $ 31,284 </t>
  </si>
  <si>
    <t>Line of Credit Agreement with Ionis</t>
  </si>
  <si>
    <t>Line of Credit Agreement with Ionis [Abstract]</t>
  </si>
  <si>
    <t>6. Line of Credit Agreement with Ionis In January 2017, we entered into a line of credit agreement with Ionis for up to $150.0 million. We had $106.0 million outstanding as of June 30, 2017. We used a portion of the $106.0 million to pay our intercompany expenses. The amounts we borrowed under the line of credit bore interest at an annual interest rate of 4%, compounded monthly. At June 30, 2017, the outstanding balance on the line of credit with Ionis, including principal and interest, was $107.5 million. For the three and six months ended June 30, 2017, interest expense was $1.0 million and $1.5 million. The outstanding principal and accrued interest under our line of credit converted into 13,438,339 shares of our common stock in connection with the closing of our IPO. Additionally, we no longer have access to this line of credit following the closing of our IPO. Our IPO is discussed in note 9, Subsequent Events</t>
  </si>
  <si>
    <t>Stockholders' Equity (Deficit)</t>
  </si>
  <si>
    <t>Stockholders' Equity (Deficit) [Abstract]</t>
  </si>
  <si>
    <t>7. Stockholders’ Equity (Deficit) Series A Convertible Preferred Stock In December 2015, we issued and sold to Ionis an aggregate of 28,884,540 shares of Series A convertible preferred stock for a total purchase price of $100.0 million plus the grant of the rights and licenses we received under the development, commercialization and license agreement with Ionis. The $100.0 million of proceeds we received was recorded in Series A convertible preferred stock on our consolidated balance sheet. We had 28,884,540 shares of Series A convertible preferred stock authorized, issued and outstanding as of June 30, 2017 and December 31, 2016, of which all was held by Ionis. Conversion Shares of our Series A convertible preferred stock were convertible 1:1 into common stock, subject to certain adjustments for reorganizations, reclassifications, stock splits, stock dividends and dilutive issuances. All shares of Series A convertible preferred stock automatically converted into common stock upon completion of the IPO in July 2017. Our IPO is discussed in note 9, Subsequent Events Common Stock At June 30, 2017 and December 31, 2016, we had 100,000,000 shares of common stock authorized, of which none was issued or outstanding. In May 2017, our board of directors approved an amendment to our certificate of incorporation to (1) effect a reverse stock split on outstanding shares of our common stock and preferred stock on a one-for-2.555 basis, (2) decrease the authorized shares of our preferred stock to 40,000,000 and (3) modify the threshold for automatic conversion of our preferred stock into shares of our common stock in connection with an IPO to eliminate the price per share threshold and only require that we raise at least $50.0 million in gross proceeds (collectively, the “Charter Amendment”). The par values of the common stock and preferred stock were not adjusted as a result of the reverse stock split. The amendment to our certificate of incorporation was approved by our stockholder and became effective upon the filing with the State of Delaware in June 2017. All issued and outstanding common stock and preferred stock and related share and per share amounts contained in these condensed consolidated financial statements have been retroactively adjusted to reflect the reverse stock split for all periods presented. Stock Plans 2015 Equity Incentive Plan In December 2015, our board of directors and stockholders adopted and approved our 2015 Equity Incentive Plan, or the 2015 Plan. In May 2017 and June 2017, our board of directors and stockholder, respectively, approved an amendment to our 2015 Equity Incentive Plan in order to, among other things, increase the number of shares of common stock reserved for issuance thereunder to 8,500,000 shares of common stock in conjunction with the IPO. As of June 30, 2017 and after giving effect to the IPO, the aggregate number of shares of common stock that may be issued pursuant to stock awards under the 2015 Plan was 8,500,000 shares. The 2015 Plan also provides for the grant of nonstatutory stock options, or NSOs, incentive stock options, or ISOs, stock appreciation rights, restricted stock awards, and restricted stock unit awards. At June 30, 2017, options with respect to a total of 6,742,246 shares of common stock were outstanding, of which 2,278,211 were exercisable, and 1,757,754 shares were available for future grant under the 2015 Plan, after giving effect to the IPO. 2017 Employee Stock Purchase Plan In May 2017 and June 2017, our board of directors and stockholder, respectively, approved our 2017 Employee Stock Purchase Plan, or 2017 ESPP, which became effective upon the completion of our IPO, and the reservation for issuance thereunder of 500,000 shares of common stock. As of June 30, 2017, there were no shares outstanding under our 2017 ESPP.</t>
  </si>
  <si>
    <t>Strategic Collaboration with Novartis</t>
  </si>
  <si>
    <t>Strategic Collaboration with Novartis [Abstract]</t>
  </si>
  <si>
    <t>8. Strategic Collaboration with Novartis In January 2017, we initiated a strategic collaboration with Novartis for the development and commercialization of AKCEA-APO(a)-L Rx Rx If Novartis exercises its option for a drug, Novartis will pay us a license fee equal to $150.0 million for each drug licensed by Novartis. In addition, for AKCEA-APO(a)-L Rx Rx Rx Rx The agreement with Novartis will continue until the earlier of the date that all of Novartis’ options to obtain the exclusive licenses under the agreement expire unexercised or, if Novartis exercises its options, until the expiration of all payment obligations under the agreement. In addition, the agreement as a whole or with respect to any drug under the agreement, may terminate early under the following situations: ● Novartis may terminate the agreement as a whole or with respect to any drug at any time by providing written notice to us; ● Either us or Novartis may terminate the agreement with respect to any drug by providing written notice to the other party in good faith that we or Novartis have determined that the continued development or commercialization of the drug presents safety concerns that pose an unacceptable risk or threat of harm in humans or would violate any applicable law, ethical principles, or principles of scientific integrity; ● Either we or Novartis may terminate the agreement for a drug by providing written notice to the other party upon the other party’s uncured failure to perform a material obligation related to the drug under the agreement, or the entire agreement if the other party becomes insolvent; and ● We may terminate the agreement if Novartis disputes or assists a third party to dispute the validity of any of our or Ionis’ patents. Additionally, in January 2017, we and Ionis entered into a SPA with Novartis. Under the SPA, in July 2017, as part of our IPO, Novartis purchased $50.0 million of our common stock in a separate private placement concurrent with the completion of our IPO at a price per share equal to the IPO price. Our IPO is discussed in note 9, Subsequent Events During the three and six months ended June 30, 2017, we earned revenue of $14.1 million and $23.7 million, respectively from our relationship with Novartis, representing 100% of our revenue for each period. Our consolidated balance sheet at June 30, 2017 included deferred revenue of $84.7 million related to our relationship with Novartis.</t>
  </si>
  <si>
    <t>Subsequent Events</t>
  </si>
  <si>
    <t>Subsequent Events [Abstract]</t>
  </si>
  <si>
    <t xml:space="preserve">9. Subsequent Events On July 19, 2017, we completed our IPO. Total net proceeds were $182.4 million, including the following: ● $132.4 million from the sale of 17,968,750 shares of our common stock in our IPO;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into 13,438,339 shares of common stock. The following table summarizes certain actual balance sheet data and pro forma balance sheet data to reflect the activities related to our IPO noted above and Novartis’ concurrent private placement, as of June 30, 2017 (in thousands): June 30, 2017 Pro Forma June 30, 2017 Cash and cash equivalents and short-term investments $ 118,668 $ 302,382 Other current assets 3,939 2,052 Accounts payable and accrued expenses 3,608 2,998 Line of credit with Ionis Pharmaceuticals, Inc. 107,507 — Convertible preferred stock 100,000 — Common stock — 67 Additional paid-in capital 64,059 453,936 Total stockholders’ equity (deficit) (82,983 ) 206,961 </t>
  </si>
  <si>
    <t>Basis of Presentation and Organization (Policies)</t>
  </si>
  <si>
    <t>Basis of Presentation</t>
  </si>
  <si>
    <t>We prepared the unaudited interim condensed consolidated financial statements for the three and six months ended June 30, 2017 and 2016 on the same basis as the audited financial statements for the year ended December 31, 2016.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6 included in our final prospectus dated July 13, 2017, filed with the Securities and Exchange Commission, or SEC, on July 14, 2017 pursuant to Rule 424(b)(4) under the Securities Act of 1933, as amended, or the Securities Act.</t>
  </si>
  <si>
    <t>Consolidation</t>
  </si>
  <si>
    <t>In the condensed consolidated financial statements we include the accounts of Akcea Therapeutics, Inc. ( Akcea Therapeutics UK Ltd., or Akcea UK, (formed in August 2016), Akcea Intl Ltd., or Akcea Intl, (formed in February 2017) and Akcea Therapeutics Canada, Inc., or Akcea Canada (formed in May 2017). We incorporated in Delaware in December 2014. We were organized by Ionis Pharmaceuticals, Inc., or Ionis, to . As of the date of these financial statements we were wholly owned by Ionis. All intercompany transactions and balances have been eliminated in consolidation. On July 19, 2017, we completed our initial public offering, or IPO. As a result, Ionis is now our majority shareholder.</t>
  </si>
  <si>
    <t>Significant Accounting Policies (Policies)</t>
  </si>
  <si>
    <t>Revenue Recognition</t>
  </si>
  <si>
    <t>Revenue Recognition We recognize revenue when we have satisfied all contractual obligations and we are reasonably assured of collecting the resulting receivable. We may be entitled to bill our customers and receive payment from our customers in advance of recognizing the revenue. In the instances in which we receive payment from our customers in advance of recognizing revenue, we will include the amounts in deferred revenue on our consolidated balance sheet. Research and development revenue under collaborative agreements Arrangements with multiple deliverables Our strategic collaboration, option and license agreement, or collaboration agreement, with Novartis, which we entered into in January 2017, contains multiple elements, or deliverables, including options to obtain licenses to drugs, research and development services, and manufacturing services. Therefore, we accounted for the collaboration under the multiple deliverables guidance. Multiple agreements When we enter into separate agreements at or near the same time with the same partner, we must first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Ionis entered into two separate agreements with Novartis at the same time: a collaboration agreement and a stock purchase agreement, or SPA. We entered into the collaboration agreement with Novartis to develop and commercialize AKCEA-APO(a)-L Rx Rx Rx Rx Under the SPA, Novartis purchased 1.6 million shares of Ionis’ common stock for $100.0 million in the first quarter of 2017 and paid a premium over the weighted average trading price at the time of purchase. Additionally in July 2017, Novartis purchased $50.0 million of our common stock in a separate private placement concurrent with the completion of our IPO. Our IPO is discussed in note 9, Subsequent Events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which we refer to as the Novartis collaboration. We evaluated the provisions of the agreements on a combined basis. Identifying deliverables and units of accounting We evaluate the deliverables in a collaboration agreement to determine whether they meet the criteria to be accounted for as separate units of accounting or whether they should be combined with other deliverables and accounted for as a single unit of accounting. When the delivered items in an arrangement have “stand-alone value” to the customer, we will account for the deliverables as separate units of accounting. Delivered items have stand-alone value if they are sold separately by any vendor or the customer could resell the delivered items on a stand-alone basis. For example, our Novartis collaboration and SPA have multiple elements. We evaluated the deliverables in the Novartis collaboration when we entered into the agreements and determined that certain deliverables have stand-alone value. We identified the following four separate units of accounting under the collaboration, each with stand-alone value: ● Development activities for AKCEA-APO(a)-L Rx ● Development activities for AKCEA-APOCIII-L Rx ● API for AKCEA-APO(a)-L Rx ● API for AKCEA-APOCIII-L Rx The development activities and the supply of API each have stand-alone value because Novartis or another third party could provide these items without our assistance. Measurement and allocation of arrangement consideration Our Novartis collaboration provides for various types of payments to us including upfront payments, milestone payments, licensing fees, royalties on product sales and payments for the purchase of common stock. We first evaluated the total consideration under both the collaboration agreement and SPA and determined how much of the total consideration was attributable to elements that we are delivering under the collaboration. We determined that our portion of the allocable arrangement consideration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from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We initially allocated the amount of consideration that was fixed or determinable at the time the agreement was entered into and excluded contingent consideration. We allocated the consideration to each unit of accounting based on the relative selling price of each deliverable. We used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are recognizing the revenue allocated to each unit of accounting as we deliver the related goods or services. If we determine that we should treat certain deliverables as a single unit of accounting, then we will recognize the revenue ratably over our estimated period of performance. We allocated the consideration based on the relative BESP of each unit of accounting. We estimated the selling price of the development services over the expected period during which we will perform these services. The significant inputs we used to determine the selling price of the development services included: ● The number of internal hours we will spend performing these services; ● The estimated cost of the work we will perform; ● The estimated cost of work that we will contract with third parties to perform; and ● The estimated cost of API we will use. For purposes of determining BESP of the services we will perform and the API we will deliver under our Novartis collaboration, accounting guidance required us to include a markup for a reasonable profit margin. Based on the units of accounting under the Novartis collaboration, we allocated the $108.4 million of allocable consideration as follows: ● $64.0 million for development services for AKCEA-APO(a)-L Rx ● $40.1 million for development services for AKCEA-APOCIII-L Rx ● $1.5 million for the delivery of AKCEA-APO(a)-L Rx ● $2.8 million for the delivery of AKCEA-APOCIII-L Rx Timing of revenue recognition We recognize revenue as we deliver each item under our Novartis collaboration as we provide services and the related revenue is realizable and earned. We also recognize revenue over time. Our Novartis collaboration agreement includes a development project plan outlining the activities the agreement requires each party to perform during the collaboration. We estimated our period of performance when the agreement was entered into because the agreement did not clearly define such information. We then recognize revenue for development services ratably over such period. We made estimates of our time to complete our obligations under our Novartis collaboration agreement, and in certain instances the timing of satisfying these obligations may change as the development plans for our drugs progress. If our estimates and judgments change over the course of the Novartis collaboration agreement, it may affect the timing and amount of revenue that we will recognize in future periods. Any changes in estimates are recognized on prospective basis. The following are the periods over which we are recognizing revenue for each of our units of accounting under the Novartis collaboration: ● We are recognizing the amount attributed to the development services for AKCEA-APO(a)-L Rx ● We are recognizing the amount attributed to the development services for AKCEA-APOCIII-L Rx ● We will recognize the amount attributed to the AKCEA-APO(a)-L Rx ● We will recognize the amount attributed to the AKCEA-APOCIII-L Rx Milestone payments Our Novartis collaboration agreement contains contractual milestone payments that relate to the achievement of pre-specified development, regulatory and commercialization events. These three categories of milestone events reflect the three stages of the life-cycle of our drugs, which we describe in more detail in the following paragraphs.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DA and/or foreign equivalents. The Phase 3 studies typically involve large numbers of patients and can take up to several years to complete. If the data gathered during the trials demonstrates acceptable safety and efficacy results, we or our partners will submit an application to the FDA and/or its foreign equivalents for marketing authorization. This stage of the drug’s life-cycle is the regulatory stage. If a drug achieves marketing authorization, it moves into the commercialization stage, during which we or our partners will market and sell the drug to patients. Although our partner may ultimately be responsible for marketing and selling the partnered drug, our efforts to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s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The milestone events contained in our Novartis collaboration agreement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Novartis collaboration agreement or potential future collaboration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and ● Initiation or completion of a Phase 3 clinical trial. Generally, Phase 3 clinical trials take two to four years to complete. Regulatory milestones in our Novartis collaboration agreement or potential future collaboration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Novartis agreement or potential future collaboration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will assess whether a substantive milestone exists at the inception of the collaboration agreement. When a substantive milestone is achieved, we will recognize revenue related to the milestone payment immediately. In evaluating if a milestone is substantive we will consider whether: ● Substantive uncertainty exists as to the achievement of the milestone event at the inception of the arrangement; ● The achievement of the milestone involves substantive effort and can only be achieved based in whole or in part on the performance or the occurrence of a specific outcome resulting from its performance; ● The amount of the milestone payment appears reasonable either in relation to the effort expended or to the enhancement of the value of the delivered items; ● There is no future performance required to earn the milestone payment; and ● The consideration is reasonable relative to all deliverables and payment terms in the arrangement. If any of these conditions are not met, we will not consider the milestone to be substantive and we will defer recognition of the milestone payment and recognize it as revenue over the estimated period of performance, if any. We have determined that all milestones under our Novartis collaboration are substantive milestones. Option to license When we have a multiple element arrangement that includes an option to obtain a license, we will evaluate if the option is a deliverable at the inception of the arrangement. We do not consider the option to be a deliverable if we conclude that it is substantive and not priced at a significant and incremental discount. We will consider an option substantive if, at the inception of the arrangement, we are at risk as to whether the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Under the Novartis collaboration, we concluded that the option to license is a substantive option. Therefore, we did not include any amounts in the initial allocable consideration at the inception of the collaboration. We will recognize any future exercise of an option to license a drug under our Novartis agreement in full in the period in which the option is exercised. Refer to note 8, Strategic Collaboration with Novartis</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we carry them at fair market value based upon prices for identical or similar items on the last day of the fiscal period. We record unrealized gains and losses as a separate component of comprehensive income (loss) and we include net realized gains and losses in gain (loss) on investments on our consolidated statement of operations. We use the specific identification method to determine the cost of securities sold.</t>
  </si>
  <si>
    <t>Research and Development Expenses</t>
  </si>
  <si>
    <t>Research and Development Expenses Our research and development expenses include wages, benefits, facilities, supplies, external services, clinical study and manufacturing costs and other expenses that are directly related to our research and development activities. We expense research and development costs as we incur them. If we make payments for research and development services prior to the services being rendered, we record those amounts as prepaid assets on our balance sheet and we expense them as the services are provided. Sublicensing Expenses We incur sublicense fee expenses under our development, commercialization and license agreement and services agreement with Ionis related to the drugs we have licensed under the agreement. We include our sublicense fee expenses in our research and development expenses on our consolidated results of operations since the applicable drugs are not yet approved for marketing. We recognize sublicense fee expenses in the period they are incurred. For example, in the first quarter of 2017, we incurred $48.4 million of sublicense fee expenses related to our collaboration with Novartis, of which $33.4 million of these expenses were non-cash and were related to the premium Novartis paid and the potential premium Novartis could have paid on Ionis’ stock if we did not complete our IPO. Under the Novartis collaboration, we will recognize $108.4 million of revenue over the period of our performance and $48.4 million of sublicensing expense in the first quarter of 2017. The $48.4 million is comprised of the following: ● $15.0 million for the portion of the $75.0 million upfront payment we received upon initiating the Novartis collaboration, which we paid in cash to Ionis; ● $28.4 million for the premium paid by Novartis for its purchase of Ionis’ stock in the first quarter of 2017, which is a non-cash expense. We determined the fair value of the premium by calculating the stated premium and applying a discount for lack of marketability because Ionis initially issued unregistered shares to Novartis; and ● $5.0 million for the premium associated with Novartis’ obligation to purchase Ionis’ stock if we did not complete our IPO, which is a non-cash expense. We determined the fair value of the potential premium at the inception of the collaboration by calculating the value of the future premium based upon the stated premium, adjusting for the probability of us completing an IPO by the 15-month anniversary of the SPA and applying a discount for lack of marketability because Ionis would have issued unregistered shares to Novartis if it purchased Ionis’ common stock. We will pay 50% of all future license fees, milestone payments and royalties we receive to Ionis as a sublicense fee.</t>
  </si>
  <si>
    <t>Use of Estimates</t>
  </si>
  <si>
    <t>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t>
  </si>
  <si>
    <t>Basic and Diluted Net Loss per Share</t>
  </si>
  <si>
    <t>Basic and Diluted Net Loss Per Share We issued 28,884,540 shares of Series A convertible preferred stock in December 2015. We used the Series A convertible preferred stock to calculate basic net loss per share because there was no common stock outstanding in any period presented, and the Series A convertible preferred stock represents the lowest subordinated form of outstanding equity. For purposes of calculating diluted net loss per share, we considered the conversion of the Series A convertible preferred stock using its 1:1 conversion ratio and the potential dilutive effect of employee stock options. Because the Series A convertible preferred stock was the only outstanding form of equity, cumulative accruing dividends on the Series A convertible preferred stock had no effect on net loss available to Ionis, our Series A convertible preferred stock holder. As we incurred a net loss for the three and six months ended June 30, 2017 and 2016, we did not include dilutive common equivalent shares, which consisted of outstanding common stock options in the computation of diluted net loss per share because the effect would have been anti-dilutive.</t>
  </si>
  <si>
    <t>Accumulated Other Comprehensive Loss</t>
  </si>
  <si>
    <t>Accumulated Other Comprehensive Loss Accumulated other comprehensive loss is comprised of unrealized gains and losses on investments, net of taxes and currency translation adjustments. The following table summarizes changes in accumulated other comprehensive loss for the three and six months ended June 30, 2017 and 2016 (in thousands): Three Months Ended June 30, Six Months Ended June 30, 2017 2016 2017 2016 Beginning balance accumulated other comprehensive loss $ (43 ) $ (5 ) $ (21 ) $ (75 ) Unrealized losses on securities, net of tax (1) 1 13 (27 ) 83 Currency translation adjustment (42 ) — (36 ) — Net current period other comprehensive income (41 ) 13 (63 ) 83 Ending balance accumulated other comprehensive loss $ (84 ) $ 8 $ (84 ) $ 8 (1) There was no tax benefit for other comprehensive loss for the three and six months ended June 30, 2017 and 2016.</t>
  </si>
  <si>
    <t>Translation of Foreign Currency</t>
  </si>
  <si>
    <t xml:space="preserve">Translation of Foreign Currency Akcea UK operates in the United Kingdom and uses the British pound sterling as its functional currency. When we consolidate Akcea UK’s financial results, we translate Akcea UK’s assets and liabilities using the exchange rate at the balance sheet date and Akcea UK’s income and expense items using the average exchange rate for the period. We translate Akcea UK’s capital accounts at the historical exchange rate in effect at the date of the transaction. We record adjustments resulting from the translation of Akcea UK’s financial statements as a separate component of stockholders’ equity (deficit) in accumulated other comprehensive income. Our other foreign subsidiaries translation of foreign currency is immaterial to our financial results. </t>
  </si>
  <si>
    <t>Segment Information</t>
  </si>
  <si>
    <t>Segment Information We operate as a single segment because our chief decision maker reviews operating results on an aggregate basis and manages our operations as a single operating segment.</t>
  </si>
  <si>
    <t>Stock-Based Compensation Expense</t>
  </si>
  <si>
    <t>Stock-Based Compensation Expense We measure stock-based compensation expense for equity-classified stock option awards based on the estimated fair value of the award on the date of grant. We recognize the value of the portion of the award that we ultimately expect to vest as stock-based compensation expense over the requisite service period in our statements of operations. We reduce stock-based compensation expense for estimated forfeitures at the time of grant and revise the expense in subsequent periods if actual forfeitures differ from those estimates. We value our stock option awards using the Black-Scholes model. The determination of the grant date fair value of options using an option pricing model is affected principally by our estimated common stock fair value and requires us to make a number of other assumptions, including: the expected life of the option, the volatility of the underlying stock, the risk-free interest rate and expected dividends. Prior to December 2015, Ionis granted our employees options to purchase shares of Ionis’ common stock, or Ionis options. In December 2015, we granted our employees holding Ionis options additional options to purchase shares of our common stock, or Akcea options. Subject to service based vesting requirements, the Ionis options only become exercisable if (1) we are not acquired or if we do not complete a qualified financing transaction, such as an IPO, by June 30, 2017 and (2) the employee forfeits his or her Akcea equity. Upon the consummation of any such transaction (even if occurring after June 30, 2017), our employees would forfeit their rights to the Ionis options that they hold such that under no circumstances would an employee be able to exercise both Ionis options and Akcea options. As such, in July 2017 when we completed our IPO, the Ionis options our employees were holding were terminated. We determined the stock-based compensation expense for the Ionis options at the date of grant and recognized compensation expense over the vesting period of the Ionis options. In December 2015, we accounted for the issuance of the Akcea options as a modification to the original grant of the Ionis options because the grant of the Ionis options and Akcea options essentially represented a single stock award as the exercisability provisions of the Ionis options and Akcea options grants were interrelated and mutually exclusive. The total compensation expense measured on the modification date was the sum of the grant date fair value of the Ionis options plus any incremental compensation cost resulting from the grant of the Akcea options. In 2016, we began concurrently granting Ionis options and Akcea options to our employees. Because the exercisability provisions of the awards are interrelated and mutually exclusive as described above, the fair values of the Ionis options and the Akcea options were determined on the date of grant and the option with the greater fair value is recognized over the vesting period of the awards. Our board of directors only receive grants under the Akcea option plan. Following our IPO, we no longer grant Ionis options to our employees. For the six months ended June 30, 2017 and 2016, we used the following weighted-average assumptions in our Black-Scholes calculations for stock option grants under our 2015 Equity Incentive Plan: Employee Stock Options: Six Months Ended June 30, 2017 2016 Risk-free interest rate 1.9 % 1.6 % Dividend yield 0.0 % 0.0 % Volatility 79.4 % 69.3 % Expected life 6.08 years 6.08 years Fair value of common stock $ 12.12 $ 6.48 Board of Director Stock Options: Six Months Ended June 30, 2017 Risk-free interest rate 1.9 % Dividend yield 0.0 % Volatility 79.4 % Expected life 6.25 years Fair value of common stock $ 12.12 We did not grant any options to our board of directors during the six months ended June 30, 2016. The fair value of stock options granted under our 2015 Equity Incentive Plan is based on the fair value of our common stock on the date of grant. For the six months ended June 30, 2017 and 2016, we used the following weighted-average assumptions in our Black-Scholes calculations for stock option grants under the Ionis 2011 Equity Incentive Plan: Employee Stock Options: Six Months Ended June 30, 2017 2016 Risk-free interest rate 1.8% 1.5% Dividend yield 0.0% 0.0% Volatility 65.8% 59.1% Expected life 4.5 years 4.5 years The fair value of stock options granted under the Ionis 2011 Equity Incentive Plan is based on the fair value of Ionis’ common stock on the date of grant. The following table summarizes stock-based compensation expense for the three months ended June 30, 2017 and 2016 (in thousands): Three Months Ended June 30, Six Months Ended June 30, 2017 2016 2017 2016 Research and development expenses $ 1,919 $ 1,311 $ 3,520 $ 2,147 General and administrative expenses 2,023 667 3,602 3,021 Total $ 3,942 $ 1,978 $ 7,122 $ 5,168 As of June 30, 2017, total unrecognized estimated non-cash stock-based compensation expense related to non-vested stock options was $23.0 million. We will adjust total unrecognized compensation cost for future forfeitures. We expect to recognize the cost of non-cash stock-based compensation expense related to non-vested stock options over a weighted average amortization period of 1.5 years.</t>
  </si>
  <si>
    <t>Income Taxes</t>
  </si>
  <si>
    <t>Income Taxes Prior to the completion of our IPO, we were included in Ionis’ consolidated U.S. federal income tax return filing. For these consolidated financial statements, we are using the separate return method, which determines income taxes as if we were a separate taxpayer from Ionis. As a result of our IPO, beginning in the third quarter of 2017, we will no longer file a consolidated federal tax return with Ionis. We have not determined the amount of tax attributes, including net operating losses and tax credit carryovers that will transfer over to us upon deconsolidation from Ionis.</t>
  </si>
  <si>
    <t>Impact of Recently Issued Accounting Standards</t>
  </si>
  <si>
    <t>Impact of Recently Issued Accounting Standards In May 2014, the Financial Accounting Standards Board, or FASB, issued accounting guidance on the recognition of revenue from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guidance as originally issued is effective for annual and interim periods, beginning after December 15, 2016. In July 2015, the FASB issued updated accounting guidance to allow for an optional one-year deferral from the original effective date. As a result, we will adopt this guidance beginning on January 1, 2018. Prior to 2017, we had not generated revenue. In January 2017, we entered into a strategic collaboration agreement with Novartis and began recognizing revenue. We will adopt this guidance under the full retrospective approach, meaning we will apply the guidance to all periods presented. Given that we recently entered into the Novartis collaboration agreement, we are currently determining the effects the adoption will have on our consolidated financial statements and disclosures. In January 2016, the FASB issued amended accounting guidance related to the recognition, measurement, presentation, and disclosure of certain financial instruments. The amended guidance requires us to measure and record equity investments at fair value, except those accounted for under the equity method of accounting that have a readily determinable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annual and interim periods, beginning after December 15, 2017. We will adopt this guidance on January 1, 2018 and we will make any adjustments to beginning balances through a cumulative-effect adjustment to accumulated deficit on that date. We are currently determining the effects the adoption will have on our consolidated financial statements and disclosures.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e type lease as interest expense. The new lease standard is effective for annual and interim periods beginning after December 15, 2018, with early adoption permitted. We must adopt the new standard on a modified retrospective basis, which requires us to reflect any leases we have on our consolidated balance sheet for the earliest comparative period presented. We are currently assessing the timing of adoption as well as the effects it will have on our consolidated financial statements and disclosures. In March 2016, the FASB issued amended guidance to simplify certain aspects of share-based payment accounting. Under the amended guidance, we will recognize excess tax benefits and tax deficiencies as income tax expense or benefit in our consolidated statement of operations on a prospective basis. As we have a valuation allowance, this change will impact our net operating loss carryforward and the valuation allowance disclosures. Additionally, we will classify excess tax benefits as an operating activity and classify amounts we withhold in shares for the payment of employee taxes as a financing activity on the consolidated statement of cash flows for each period presented. Lastly, the amended guidance allows us to account for forfeitures when they occur or continue to estimate them. We will continue to estimate our forfeitures. The amended share-based payment standard is effective for annual and interim periods beginning after December 15, 2016, with early adoption permitted in any interim or annual period. We adopted this guidance on January 1, 2017. The amended guidance did not impact our financial result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May 2017, the FASB issued clarifying guidance related to the accounting for modifications of share-based payment awards. The new guidance is meant to clarify when modification accounting is required. We early adopted this guidance in these financial statements for the quarter ended June 30, 2017 and it did not have an effect on our consolidated financial statements and disclosures.</t>
  </si>
  <si>
    <t>Significant Accounting Policies (Tables)</t>
  </si>
  <si>
    <t>Changes in Accumulated Other Comprehensive Loss</t>
  </si>
  <si>
    <t>Accumulated other comprehensive loss is comprised of unrealized gains and losses on investments, net of taxes and currency translation adjustments. The following table summarizes changes in accumulated other comprehensive loss for the three and six months ended June 30, 2017 and 2016 (in thousands): Three Months Ended June 30, Six Months Ended June 30, 2017 2016 2017 2016 Beginning balance accumulated other comprehensive loss $ (43 ) $ (5 ) $ (21 ) $ (75 ) Unrealized losses on securities, net of tax (1) 1 13 (27 ) 83 Currency translation adjustment (42 ) — (36 ) — Net current period other comprehensive income (41 ) 13 (63 ) 83 Ending balance accumulated other comprehensive loss $ (84 ) $ 8 $ (84 ) $ 8 (1) There was no tax benefit for other comprehensive loss for the three and six months ended June 30, 2017 and 2016.</t>
  </si>
  <si>
    <t xml:space="preserve">The following table summarizes stock-based compensation expense for the three months ended June 30, 2017 and 2016 (in thousands): Three Months Ended June 30, Six Months Ended June 30, 2017 2016 2017 2016 Research and development expenses $ 1,919 $ 1,311 $ 3,520 $ 2,147 General and administrative expenses 2,023 667 3,602 3,021 Total $ 3,942 $ 1,978 $ 7,122 $ 5,168 </t>
  </si>
  <si>
    <t>2015 Equity Incentive Plan [Member]</t>
  </si>
  <si>
    <t>Weighted-Average Assumptions</t>
  </si>
  <si>
    <t xml:space="preserve">For the six months ended June 30, 2017 and 2016, we used the following weighted-average assumptions in our Black-Scholes calculations for stock option grants under our 2015 Equity Incentive Plan: Employee Stock Options: Six Months Ended June 30, 2017 2016 Risk-free interest rate 1.9 % 1.6 % Dividend yield 0.0 % 0.0 % Volatility 79.4 % 69.3 % Expected life 6.08 years 6.08 years Fair value of common stock $ 12.12 $ 6.48 Board of Director Stock Options: Six Months Ended June 30, 2017 Risk-free interest rate 1.9 % Dividend yield 0.0 % Volatility 79.4 % Expected life 6.25 years Fair value of common stock $ 12.12 </t>
  </si>
  <si>
    <t>Ionis 2011 Equity Incentive Plan [Member]</t>
  </si>
  <si>
    <t>For the six months ended June 30, 2017 and 2016, we used the following weighted-average assumptions in our Black-Scholes calculations for stock option grants under the Ionis 2011 Equity Incentive Plan: Employee Stock Options: Six Months Ended June 30, 2017 2016 Risk-free interest rate 1.8% 1.5% Dividend yield 0.0% 0.0% Volatility 65.8% 59.1% Expected life 4.5 years 4.5 years</t>
  </si>
  <si>
    <t>Investments (Tables)</t>
  </si>
  <si>
    <t>Summary of Investments</t>
  </si>
  <si>
    <t>The following is a summary of our investments at June 30, 2017 (in thousands): Gross Unrealized Cost Gains Losses Estimated Fair Value Available-for-sale securities (1): Corporate debt securities $ 40,250 $ — $ (25 ) $ 40,225 Other municipal debt securities 3,000 — (2 ) 2,998 Total available-for-sale securities $ 43,250 $ — $ (27 ) $ 43,223 (1) Our available-for-sale securities are held at amortized cost.</t>
  </si>
  <si>
    <t>Temporarily Impaired Investments</t>
  </si>
  <si>
    <t>Investments we consider to be temporarily impaired at June 30, 2017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7 $ 31,437 $ (25 ) $ — $ — $ 31,437 $ (25 ) Other municipal debt securities 1 2,998 (2 ) — — 2,998 (2 ) Total temporarily impaired securities 18 $ 34,435 $ (27 ) $ — $ — $ 34,435 $ (27 )</t>
  </si>
  <si>
    <t>Fair Value Measurements (Tables)</t>
  </si>
  <si>
    <t>Assets Measured at Fair Value on a Recurring Basis</t>
  </si>
  <si>
    <t>At December 31, 2016, we held $7.1 million of money market fund investments which are Level 1 investments and are considered cash equivalents. The following tables present the major security types we held at June 30, 2017, that are regularly measured and carried at fair value. The table segregates each security by the level within the fair value hierarchy of the valuation techniques we utilized to determine the respective securities’ fair value (in thousands): At June 30, 2017 Quoted Prices in Active Markets (Level 1) Significant Other Observable Inputs (Level 2) Cash equivalents (1) $ 69,107 $ 69,107 $ — Corporate debt securities (2) 40,225 — 40,225 Other municipal debt securities (2) 2,998 — 2,998 Total $ 112,330 $ 69,107 $ 43,223 (1) Included in cash and cash equivalents on our condensed consolidated balance sheets. (2) Included in short-term investments on our condensed consolidated balance sheets.</t>
  </si>
  <si>
    <t>Development, Commercialization and License Agreement and Services Agreement with Ionis (Tables)</t>
  </si>
  <si>
    <t>Operating Expenses Generated by Transactions with Ionis</t>
  </si>
  <si>
    <t xml:space="preserve">The following table summarizes the amounts included in our operating expenses that were generated by transactions with Ionis for the following periods (in thousands): Three Months Ended June 30, Six Months Ended June 30, 2017 2016 2017 2016 Services performed by Ionis $ 2,998 $ 2,059 $ 5,955 $ 4,112 Active pharmaceutical ingredient manufactured by Ionis 2,930 — 6,013 — Sublicensing expenses — — 48,394 — Out-of-pocket expenses paid by Ionis 5,316 8,123 17,189 17,974 Total expenses generated by transactions with Ionis 11,244 10,182 77,551 22,086 Payable balance to Ionis at the beginning of the period 15,000 21,102 $ 24,355 9,198 Less: total amounts paid to Ionis during the period (15,000 ) — (57,268 ) — Less: non-cash sublicensing expenses — — (33,394 ) — Total amount payable to Ionis at period end $ 11,244 $ 31,284 $ 11,244 $ 31,284 </t>
  </si>
  <si>
    <t>Subsequent Events (Tables)</t>
  </si>
  <si>
    <t>Subsequent Activities Related to IPO and Novartis' Concurrent Private Placement</t>
  </si>
  <si>
    <t xml:space="preserve">The following table summarizes certain actual balance sheet data and pro forma balance sheet data to reflect the activities related to our IPO noted above and Novartis’ concurrent private placement, as of June 30, 2017 (in thousands): June 30, 2017 Pro Forma June 30, 2017 Cash and cash equivalents and short-term investments $ 118,668 $ 302,382 Other current assets 3,939 2,052 Accounts payable and accrued expenses 3,608 2,998 Line of credit with Ionis Pharmaceuticals, Inc. 107,507 — Convertible preferred stock 100,000 — Common stock — 67 Additional paid-in capital 64,059 453,936 Total stockholders’ equity (deficit) (82,983 ) 206,961 </t>
  </si>
  <si>
    <t>Significant Accounting Policies, Revenue Recognition (Details) shares in Millions, $ in Millions</t>
  </si>
  <si>
    <t>1 Months Ended</t>
  </si>
  <si>
    <t>Jul. 31, 2017USD ($)</t>
  </si>
  <si>
    <t>Mar. 31, 2017USD ($)AgreementDrugshares</t>
  </si>
  <si>
    <t>Jun. 30, 2017USD ($)AccountingUnitCategoryStage</t>
  </si>
  <si>
    <t>Revenue Recognition [Abstract]</t>
  </si>
  <si>
    <t>Number of categories of milestone events | Category</t>
  </si>
  <si>
    <t>Number of stages in life-cycle of drugs | Stage</t>
  </si>
  <si>
    <t>Minimum [Member]</t>
  </si>
  <si>
    <t>Period to complete IND-enabling animal studies</t>
  </si>
  <si>
    <t>12 months</t>
  </si>
  <si>
    <t>Period to complete Phase 1 clinical trial</t>
  </si>
  <si>
    <t>1 year</t>
  </si>
  <si>
    <t>Period to complete Phase 2 clinical trial</t>
  </si>
  <si>
    <t>Period to complete Phase 3 clinical trial</t>
  </si>
  <si>
    <t>2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3 years</t>
  </si>
  <si>
    <t>4 years</t>
  </si>
  <si>
    <t>Novartis [Member]</t>
  </si>
  <si>
    <t>Number of agreements | Agreement</t>
  </si>
  <si>
    <t>Upfront payment received</t>
  </si>
  <si>
    <t>Number of drugs with exclusive option that could be exercised | Drug</t>
  </si>
  <si>
    <t>Number of units of accounting | AccountingUnit</t>
  </si>
  <si>
    <t>Allocable arrangement consideration</t>
  </si>
  <si>
    <t>Premium received on shares issued by Ionis</t>
  </si>
  <si>
    <t>Premium received if IPO is not completed within 15 months from inception of agreement</t>
  </si>
  <si>
    <t>Number of months from inception of agreement for IPO to be completed</t>
  </si>
  <si>
    <t>15 months</t>
  </si>
  <si>
    <t>Novartis [Member] | Subsequent Event [Member]</t>
  </si>
  <si>
    <t>Proceeds from sale of common stock</t>
  </si>
  <si>
    <t>Novartis [Member] | AKCEA-APO(a)-L [Member]</t>
  </si>
  <si>
    <t>Consideration allocated to development activities</t>
  </si>
  <si>
    <t>Consideration allocated to delivery of API</t>
  </si>
  <si>
    <t>Novartis [Member] | AKCEA-APOCIII-L [Member]</t>
  </si>
  <si>
    <t>Novartis SPA [Member] | Private Placement [Member] | Subsequent Event [Member]</t>
  </si>
  <si>
    <t>Ionis [Member] | Novartis SPA [Member]</t>
  </si>
  <si>
    <t>Shares issued (in shares) | shares</t>
  </si>
  <si>
    <t>Significant Accounting Policies, Research and Development Expenses (Details) - Novartis [Member] - USD ($) $ in Millions</t>
  </si>
  <si>
    <t>Mar. 31, 2017</t>
  </si>
  <si>
    <t>Research and Development Expenses [Abstract]</t>
  </si>
  <si>
    <t>Sublicense fee expenses</t>
  </si>
  <si>
    <t>Non-cash sublicense expenses</t>
  </si>
  <si>
    <t>Portion of upfront payment paid as sublicense fee to Ionis</t>
  </si>
  <si>
    <t>Premium received if IPO is not completed</t>
  </si>
  <si>
    <t>Percentage of license fees, milestone payments and royalties paid as sublicense fee to Ionis</t>
  </si>
  <si>
    <t>50.00%</t>
  </si>
  <si>
    <t>Significant Accounting Policies, Basic and Diluted Net Loss Per Share (Details) - shares</t>
  </si>
  <si>
    <t>Dec. 31, 2015</t>
  </si>
  <si>
    <t>Basic and Diluted Net Loss Per Share [Abstract]</t>
  </si>
  <si>
    <t>Shares issued (in shares)</t>
  </si>
  <si>
    <t>Conversion ratio</t>
  </si>
  <si>
    <t>convertible 1:1 into common stock</t>
  </si>
  <si>
    <t>Significant Accounting Policies, Accumulated Other Comprehensive Loss (Details) - USD ($) $ in Thousands</t>
  </si>
  <si>
    <t>Accumulated Other Comprehensive Loss [Roll Forward]</t>
  </si>
  <si>
    <t>Beginning balance</t>
  </si>
  <si>
    <t>Net current period other comprehensive loss</t>
  </si>
  <si>
    <t>Ending balance</t>
  </si>
  <si>
    <t>Tax benefit included in other comprehensive loss</t>
  </si>
  <si>
    <t>Accumulated Other Comprehensive Loss [Member]</t>
  </si>
  <si>
    <t>Unrealized Losses on Securities [Member]</t>
  </si>
  <si>
    <t>Other comprehensive loss before reclassifications, net of tax</t>
  </si>
  <si>
    <t>[1]</t>
  </si>
  <si>
    <t>Currency Translation Adjustment [Member]</t>
  </si>
  <si>
    <t>There was no tax benefit for other comprehensive loss for the three and six months ended June 30, 2017 and 2016.</t>
  </si>
  <si>
    <t>Significant Accounting Policies, Stock-Based Compensation Expense (Details) - USD ($) $ / shares in Units, $ in Thousands</t>
  </si>
  <si>
    <t>Stock-based Compensation Expense [Abstract]</t>
  </si>
  <si>
    <t>Unrecognized Compensation Expense [Abstract]</t>
  </si>
  <si>
    <t>Unrecognized compensation expense related to non-vested stock options</t>
  </si>
  <si>
    <t>Weighted average period for recognition</t>
  </si>
  <si>
    <t>1 year 6 months</t>
  </si>
  <si>
    <t>2015 Equity Incentive Plan [Member] | Employee Stock Options [Member]</t>
  </si>
  <si>
    <t>Weighted-Average Assumptions [Abstract]</t>
  </si>
  <si>
    <t>Risk-free interest rate</t>
  </si>
  <si>
    <t>1.90%</t>
  </si>
  <si>
    <t>1.60%</t>
  </si>
  <si>
    <t>Dividend yield</t>
  </si>
  <si>
    <t>0.00%</t>
  </si>
  <si>
    <t>Volatility</t>
  </si>
  <si>
    <t>79.40%</t>
  </si>
  <si>
    <t>69.30%</t>
  </si>
  <si>
    <t>Expected life</t>
  </si>
  <si>
    <t>6 years 29 days</t>
  </si>
  <si>
    <t>Fair value of common stock (in dollars per share)</t>
  </si>
  <si>
    <t>2015 Equity Incentive Plan [Member] | Board of Director Stock Options [Member]</t>
  </si>
  <si>
    <t>6 years 3 months</t>
  </si>
  <si>
    <t>Options granted (in shares)</t>
  </si>
  <si>
    <t>Ionis 2011 Equity Incentive Plan [Member] | Employee Stock Options [Member]</t>
  </si>
  <si>
    <t>1.80%</t>
  </si>
  <si>
    <t>1.50%</t>
  </si>
  <si>
    <t>65.80%</t>
  </si>
  <si>
    <t>59.10%</t>
  </si>
  <si>
    <t>4 years 6 months</t>
  </si>
  <si>
    <t>Research and Development Expenses [Member]</t>
  </si>
  <si>
    <t>General and Administrative Expenses [Member]</t>
  </si>
  <si>
    <t>Investments, Summary of Investments (Details) - Securities with Maturity of One Year or Less [Member] $ in Thousands</t>
  </si>
  <si>
    <t>Jun. 30, 2017USD ($)</t>
  </si>
  <si>
    <t>Summary of Investments [Abstract]</t>
  </si>
  <si>
    <t>Cost</t>
  </si>
  <si>
    <t>Gross unrealized gains</t>
  </si>
  <si>
    <t>Gross unrealized losses</t>
  </si>
  <si>
    <t>Estimated fair value</t>
  </si>
  <si>
    <t>Corporate Debt Securities [Member]</t>
  </si>
  <si>
    <t>Other Municipal Debt Securities [Member]</t>
  </si>
  <si>
    <t>Our available-for-sale securities are held at amortized cost.</t>
  </si>
  <si>
    <t>Investments, Investments Temporarily Impaired (Details) $ in Thousands</t>
  </si>
  <si>
    <t>Jun. 30, 2017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Fair Value Measurements (Details) - USD ($) $ in Thousands</t>
  </si>
  <si>
    <t>Transfers from Level 1 to Level 2</t>
  </si>
  <si>
    <t>Transfers from Level 2 to Level 1</t>
  </si>
  <si>
    <t>Recurring Basis [Member]</t>
  </si>
  <si>
    <t>Cash equivalents</t>
  </si>
  <si>
    <t>Total</t>
  </si>
  <si>
    <t>Recurring Basis [Member] | Corporate Debt Securities [Member]</t>
  </si>
  <si>
    <t>Available-for-sale securities</t>
  </si>
  <si>
    <t>[2]</t>
  </si>
  <si>
    <t>Recurring Basis [Member] | Other Municipal Debt Securit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Other Municipal Debt Securit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Other Municipal Debt Securities [Member]</t>
  </si>
  <si>
    <t>Recurring Basis [Member] | Significant Unobservable Inputs (Level 3) [Member]</t>
  </si>
  <si>
    <t>Included in cash and cash equivalents on our condensed consolidated balance sheets.</t>
  </si>
  <si>
    <t>Included in short-term investments on our condensed consolidated balance sheets.</t>
  </si>
  <si>
    <t>Development, Commercialization and License Agreement and Services Agreement with Ionis (Details) $ in Thousands</t>
  </si>
  <si>
    <t>Mar. 31, 2017USD ($)</t>
  </si>
  <si>
    <t>Jun. 30, 2016USD ($)</t>
  </si>
  <si>
    <t>Jun. 30, 2017USD ($)PatientPayment</t>
  </si>
  <si>
    <t>Operating Expenses Generated by Transactions with Ionis [Abstract]</t>
  </si>
  <si>
    <t>Payable balance to Ionis at beginning of the period</t>
  </si>
  <si>
    <t>Total amount payable to Ionis at period end</t>
  </si>
  <si>
    <t>Ionis [Member] | Development, Commercialization and License Agreement [Member]</t>
  </si>
  <si>
    <t>Development, Commercialization and License Agreement with Ionis [Abstract]</t>
  </si>
  <si>
    <t>Royalty percentage paid on sales of lipid drug</t>
  </si>
  <si>
    <t>20.00%</t>
  </si>
  <si>
    <t>First annual sales threshold</t>
  </si>
  <si>
    <t>Second annual sales threshold</t>
  </si>
  <si>
    <t>Third annual sales threshold</t>
  </si>
  <si>
    <t>Sales milestone payment</t>
  </si>
  <si>
    <t>Number of quarters in which equal payments are made | Payment</t>
  </si>
  <si>
    <t>Ionis [Member] | Development, Commercialization and License Agreement [Member] | Lipid Drug for Rare Disease Indication [Member] | Maximum [Member]</t>
  </si>
  <si>
    <t>Number of patients worldwide | Patient</t>
  </si>
  <si>
    <t>Number of patients for Phase 3 program | Patient</t>
  </si>
  <si>
    <t>Number of years of treatment</t>
  </si>
  <si>
    <t>Ionis [Member] | Development, Commercialization and License Agreement [Member] | Lipid Drug for a Broad Disease Patient Population [Member] | Minimum [Member]</t>
  </si>
  <si>
    <t>Ionis [Member] | Services Agreement [Member]</t>
  </si>
  <si>
    <t>Services Agreement with Ionis [Abstract]</t>
  </si>
  <si>
    <t>Payment term after receipt of invoice</t>
  </si>
  <si>
    <t>30 days</t>
  </si>
  <si>
    <t>Term of extension for services agreement</t>
  </si>
  <si>
    <t>Services performed by Ionis</t>
  </si>
  <si>
    <t>Active pharmaceutical ingredient manufactured by Ionis</t>
  </si>
  <si>
    <t>Sublicensing expenses</t>
  </si>
  <si>
    <t>Out-of-pocket expenses paid by Ionis</t>
  </si>
  <si>
    <t>Total expenses generated by transactions with Ionis</t>
  </si>
  <si>
    <t>Less: total amounts paid to Ionis during the period</t>
  </si>
  <si>
    <t>Less: non-cash sublicensing expenses</t>
  </si>
  <si>
    <t>Line of Credit Agreement with Ionis (Details) - USD ($) $ in Thousands</t>
  </si>
  <si>
    <t>Jul. 19, 2017</t>
  </si>
  <si>
    <t>Jan. 31, 2017</t>
  </si>
  <si>
    <t>Outstanding balance, including principal and interest</t>
  </si>
  <si>
    <t>Subsequent Event [Member]</t>
  </si>
  <si>
    <t>Shares issued upon conversion of line of credit (in shares)</t>
  </si>
  <si>
    <t>Ionis [Member] | Line of Credit [Member]</t>
  </si>
  <si>
    <t>Maximum borrowing capacity</t>
  </si>
  <si>
    <t>Outstanding balance</t>
  </si>
  <si>
    <t>Interest rate</t>
  </si>
  <si>
    <t>4.00%</t>
  </si>
  <si>
    <t>Stockholders' Equity (Deficit), Series A Convertible Preferred Stock (Details) - Series A Convertible Preferred Stock [Member] - USD ($) $ in Millions</t>
  </si>
  <si>
    <t>Series A Convertible Preferred Stock [Abstract]</t>
  </si>
  <si>
    <t>Proceeds from sale of stock</t>
  </si>
  <si>
    <t>Stockholders' Equity (Deficit), Common Stock (Details) $ in Millions</t>
  </si>
  <si>
    <t>May 31, 2017USD ($)shares</t>
  </si>
  <si>
    <t>Jun. 30, 2017shares</t>
  </si>
  <si>
    <t>Dec. 31, 2016shares</t>
  </si>
  <si>
    <t>Stock split ratio</t>
  </si>
  <si>
    <t>Minimum threshold for gross proceeds from IPO required under Charter Amendment | $</t>
  </si>
  <si>
    <t>Stockholders' Equity (Deficit), Stock Plans (Details) - shares</t>
  </si>
  <si>
    <t>Stock Plans [Abstract]</t>
  </si>
  <si>
    <t>Number of shares of common stock reserved for issuance (in shares)</t>
  </si>
  <si>
    <t>2015 Equity Incentive Plan [Member] | Common Stock Options [Member]</t>
  </si>
  <si>
    <t>Options outstanding (in shares)</t>
  </si>
  <si>
    <t>Options exercisable (in shares)</t>
  </si>
  <si>
    <t>Number of shares available for future grant (in shares)</t>
  </si>
  <si>
    <t>2017 Employee Stock Purchase Plan [Member]</t>
  </si>
  <si>
    <t>Strategic Collaboration with Novartis (Details) $ in Thousands</t>
  </si>
  <si>
    <t>Mar. 31, 2017USD ($)Drug</t>
  </si>
  <si>
    <t>Revenue earned</t>
  </si>
  <si>
    <t>Portion of upfront payment retained</t>
  </si>
  <si>
    <t>License fee receivable per drug</t>
  </si>
  <si>
    <t>Next prospective milestone</t>
  </si>
  <si>
    <t>Concentration percentage</t>
  </si>
  <si>
    <t>100.00%</t>
  </si>
  <si>
    <t>Deferred revenue</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Subsequent Events (Details) - USD ($) $ in Thousands</t>
  </si>
  <si>
    <t>Balance Sheet Data [Abstract]</t>
  </si>
  <si>
    <t>Cash and cash equivalents and short-term investments</t>
  </si>
  <si>
    <t>Accounts payable and accrued expenses</t>
  </si>
  <si>
    <t>Convertible preferred stock</t>
  </si>
  <si>
    <t>Common stock</t>
  </si>
  <si>
    <t>Pro Forma [Member]</t>
  </si>
  <si>
    <t>Net proceeds from sale of common stock</t>
  </si>
  <si>
    <t>Shares issued upon conversion of Series A Convertible Preferred Stock (in shares)</t>
  </si>
  <si>
    <t>Principal and accrued interest from line of credit converted</t>
  </si>
  <si>
    <t>Subsequent Event [Member] | IPO [Member]</t>
  </si>
  <si>
    <t>Gross proceeds from sale of common stock in IPO</t>
  </si>
  <si>
    <t>Subsequent Event [Member] | Private Placement [Member] | Novarti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6541629</v>
      </c>
    </row>
    <row r="15" spans="1:3">
      <c r="A15" s="4" t="s">
        <v>23</v>
      </c>
      <c r="B15" s="5" t="n">
        <v>2017</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23</v>
      </c>
    </row>
    <row r="4" spans="1:2">
      <c r="A4" s="4" t="s">
        <v>175</v>
      </c>
      <c r="B4" s="4" t="s">
        <v>176</v>
      </c>
    </row>
    <row r="5" spans="1:2">
      <c r="A5" s="3" t="s">
        <v>123</v>
      </c>
    </row>
    <row r="6" spans="1:2">
      <c r="A6" s="4" t="s">
        <v>168</v>
      </c>
      <c r="B6" s="4" t="s">
        <v>177</v>
      </c>
    </row>
    <row r="7" spans="1:2">
      <c r="A7" s="4" t="s">
        <v>178</v>
      </c>
    </row>
    <row r="8" spans="1:2">
      <c r="A8" s="3" t="s">
        <v>123</v>
      </c>
    </row>
    <row r="9" spans="1:2">
      <c r="A9" s="4" t="s">
        <v>179</v>
      </c>
      <c r="B9" s="4" t="s">
        <v>180</v>
      </c>
    </row>
    <row r="10" spans="1:2">
      <c r="A10" s="4" t="s">
        <v>181</v>
      </c>
    </row>
    <row r="11" spans="1:2">
      <c r="A11" s="3" t="s">
        <v>123</v>
      </c>
    </row>
    <row r="12" spans="1:2">
      <c r="A12" s="4" t="s">
        <v>179</v>
      </c>
      <c r="B12"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2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5445</v>
      </c>
      <c r="C3" s="7" t="n">
        <v>7857</v>
      </c>
    </row>
    <row r="4" spans="1:3">
      <c r="A4" s="4" t="s">
        <v>30</v>
      </c>
      <c r="B4" s="5" t="n">
        <v>43223</v>
      </c>
      <c r="C4" s="5" t="n">
        <v>0</v>
      </c>
    </row>
    <row r="5" spans="1:3">
      <c r="A5" s="4" t="s">
        <v>31</v>
      </c>
      <c r="B5" s="5" t="n">
        <v>3939</v>
      </c>
      <c r="C5" s="5" t="n">
        <v>1209</v>
      </c>
    </row>
    <row r="6" spans="1:3">
      <c r="A6" s="4" t="s">
        <v>32</v>
      </c>
      <c r="B6" s="5" t="n">
        <v>122607</v>
      </c>
      <c r="C6" s="5" t="n">
        <v>9066</v>
      </c>
    </row>
    <row r="7" spans="1:3">
      <c r="A7" s="4" t="s">
        <v>33</v>
      </c>
      <c r="B7" s="5" t="n">
        <v>114</v>
      </c>
      <c r="C7" s="5" t="n">
        <v>177</v>
      </c>
    </row>
    <row r="8" spans="1:3">
      <c r="A8" s="4" t="s">
        <v>34</v>
      </c>
      <c r="B8" s="5" t="n">
        <v>1281</v>
      </c>
      <c r="C8" s="5" t="n">
        <v>1341</v>
      </c>
    </row>
    <row r="9" spans="1:3">
      <c r="A9" s="4" t="s">
        <v>35</v>
      </c>
      <c r="B9" s="5" t="n">
        <v>102</v>
      </c>
      <c r="C9" s="5" t="n">
        <v>100</v>
      </c>
    </row>
    <row r="10" spans="1:3">
      <c r="A10" s="4" t="s">
        <v>36</v>
      </c>
      <c r="B10" s="5" t="n">
        <v>124104</v>
      </c>
      <c r="C10" s="5" t="n">
        <v>10684</v>
      </c>
    </row>
    <row r="11" spans="1:3">
      <c r="A11" s="3" t="s">
        <v>37</v>
      </c>
    </row>
    <row r="12" spans="1:3">
      <c r="A12" s="4" t="s">
        <v>38</v>
      </c>
      <c r="B12" s="5" t="n">
        <v>143</v>
      </c>
      <c r="C12" s="5" t="n">
        <v>476</v>
      </c>
    </row>
    <row r="13" spans="1:3">
      <c r="A13" s="4" t="s">
        <v>39</v>
      </c>
      <c r="B13" s="5" t="n">
        <v>11244</v>
      </c>
      <c r="C13" s="5" t="n">
        <v>24355</v>
      </c>
    </row>
    <row r="14" spans="1:3">
      <c r="A14" s="4" t="s">
        <v>40</v>
      </c>
      <c r="B14" s="5" t="n">
        <v>1252</v>
      </c>
      <c r="C14" s="5" t="n">
        <v>2505</v>
      </c>
    </row>
    <row r="15" spans="1:3">
      <c r="A15" s="4" t="s">
        <v>41</v>
      </c>
      <c r="B15" s="5" t="n">
        <v>2213</v>
      </c>
      <c r="C15" s="5" t="n">
        <v>1041</v>
      </c>
    </row>
    <row r="16" spans="1:3">
      <c r="A16" s="4" t="s">
        <v>42</v>
      </c>
      <c r="B16" s="5" t="n">
        <v>54155</v>
      </c>
      <c r="C16" s="5" t="n">
        <v>0</v>
      </c>
    </row>
    <row r="17" spans="1:3">
      <c r="A17" s="4" t="s">
        <v>43</v>
      </c>
      <c r="B17" s="5" t="n">
        <v>40</v>
      </c>
      <c r="C17" s="5" t="n">
        <v>33</v>
      </c>
    </row>
    <row r="18" spans="1:3">
      <c r="A18" s="4" t="s">
        <v>44</v>
      </c>
      <c r="B18" s="5" t="n">
        <v>69047</v>
      </c>
      <c r="C18" s="5" t="n">
        <v>28410</v>
      </c>
    </row>
    <row r="19" spans="1:3">
      <c r="A19" s="4" t="s">
        <v>45</v>
      </c>
      <c r="B19" s="5" t="n">
        <v>18</v>
      </c>
      <c r="C19" s="5" t="n">
        <v>21</v>
      </c>
    </row>
    <row r="20" spans="1:3">
      <c r="A20" s="4" t="s">
        <v>46</v>
      </c>
      <c r="B20" s="5" t="n">
        <v>107507</v>
      </c>
      <c r="C20" s="5" t="n">
        <v>0</v>
      </c>
    </row>
    <row r="21" spans="1:3">
      <c r="A21" s="4" t="s">
        <v>47</v>
      </c>
      <c r="B21" s="5" t="n">
        <v>30515</v>
      </c>
      <c r="C21" s="5" t="n">
        <v>0</v>
      </c>
    </row>
    <row r="22" spans="1:3">
      <c r="A22" s="4" t="s">
        <v>48</v>
      </c>
      <c r="B22" s="5" t="n">
        <v>207087</v>
      </c>
      <c r="C22" s="5" t="n">
        <v>28431</v>
      </c>
    </row>
    <row r="23" spans="1:3">
      <c r="A23" s="3" t="s">
        <v>49</v>
      </c>
    </row>
    <row r="24" spans="1:3">
      <c r="A24" s="4" t="s">
        <v>50</v>
      </c>
      <c r="B24" s="5" t="n">
        <v>100000</v>
      </c>
      <c r="C24" s="5" t="n">
        <v>100000</v>
      </c>
    </row>
    <row r="25" spans="1:3">
      <c r="A25" s="4" t="s">
        <v>51</v>
      </c>
      <c r="B25" s="5" t="n">
        <v>0</v>
      </c>
      <c r="C25" s="5" t="n">
        <v>0</v>
      </c>
    </row>
    <row r="26" spans="1:3">
      <c r="A26" s="4" t="s">
        <v>52</v>
      </c>
      <c r="B26" s="5" t="n">
        <v>64059</v>
      </c>
      <c r="C26" s="5" t="n">
        <v>56936</v>
      </c>
    </row>
    <row r="27" spans="1:3">
      <c r="A27" s="4" t="s">
        <v>53</v>
      </c>
      <c r="B27" s="5" t="n">
        <v>-84</v>
      </c>
      <c r="C27" s="5" t="n">
        <v>-21</v>
      </c>
    </row>
    <row r="28" spans="1:3">
      <c r="A28" s="4" t="s">
        <v>54</v>
      </c>
      <c r="B28" s="5" t="n">
        <v>-246958</v>
      </c>
      <c r="C28" s="5" t="n">
        <v>-174662</v>
      </c>
    </row>
    <row r="29" spans="1:3">
      <c r="A29" s="4" t="s">
        <v>55</v>
      </c>
      <c r="B29" s="5" t="n">
        <v>-82983</v>
      </c>
      <c r="C29" s="5" t="n">
        <v>-17747</v>
      </c>
    </row>
    <row r="30" spans="1:3">
      <c r="A30" s="4" t="s">
        <v>56</v>
      </c>
      <c r="B30" s="7" t="n">
        <v>124104</v>
      </c>
      <c r="C30" s="7" t="n">
        <v>10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8"/>
  </cols>
  <sheetData>
    <row r="1" spans="1:4">
      <c r="A1" s="1" t="s">
        <v>197</v>
      </c>
      <c r="B1" s="2" t="s">
        <v>198</v>
      </c>
      <c r="C1" s="2" t="s">
        <v>69</v>
      </c>
      <c r="D1" s="2" t="s">
        <v>1</v>
      </c>
    </row>
    <row r="2" spans="1:4">
      <c r="B2" s="2" t="s">
        <v>199</v>
      </c>
      <c r="C2" s="2" t="s">
        <v>200</v>
      </c>
      <c r="D2" s="2" t="s">
        <v>201</v>
      </c>
    </row>
    <row r="3" spans="1:4">
      <c r="A3" s="3" t="s">
        <v>202</v>
      </c>
    </row>
    <row r="4" spans="1:4">
      <c r="A4" s="4" t="s">
        <v>203</v>
      </c>
      <c r="D4" s="5" t="n">
        <v>3</v>
      </c>
    </row>
    <row r="5" spans="1:4">
      <c r="A5" s="4" t="s">
        <v>204</v>
      </c>
      <c r="D5" s="5" t="n">
        <v>3</v>
      </c>
    </row>
    <row r="6" spans="1:4">
      <c r="A6" s="4" t="s">
        <v>205</v>
      </c>
    </row>
    <row r="7" spans="1:4">
      <c r="A7" s="3" t="s">
        <v>202</v>
      </c>
    </row>
    <row r="8" spans="1:4">
      <c r="A8" s="4" t="s">
        <v>206</v>
      </c>
      <c r="D8" s="4" t="s">
        <v>207</v>
      </c>
    </row>
    <row r="9" spans="1:4">
      <c r="A9" s="4" t="s">
        <v>208</v>
      </c>
      <c r="D9" s="4" t="s">
        <v>209</v>
      </c>
    </row>
    <row r="10" spans="1:4">
      <c r="A10" s="4" t="s">
        <v>210</v>
      </c>
      <c r="D10" s="4" t="s">
        <v>209</v>
      </c>
    </row>
    <row r="11" spans="1:4">
      <c r="A11" s="4" t="s">
        <v>211</v>
      </c>
      <c r="D11" s="4" t="s">
        <v>212</v>
      </c>
    </row>
    <row r="12" spans="1:4">
      <c r="A12" s="4" t="s">
        <v>213</v>
      </c>
      <c r="D12" s="4" t="s">
        <v>214</v>
      </c>
    </row>
    <row r="13" spans="1:4">
      <c r="A13" s="4" t="s">
        <v>215</v>
      </c>
      <c r="D13" s="4" t="s">
        <v>209</v>
      </c>
    </row>
    <row r="14" spans="1:4">
      <c r="A14" s="4" t="s">
        <v>216</v>
      </c>
      <c r="D14" s="7" t="n">
        <v>1000</v>
      </c>
    </row>
    <row r="15" spans="1:4">
      <c r="A15" s="4" t="s">
        <v>217</v>
      </c>
    </row>
    <row r="16" spans="1:4">
      <c r="A16" s="3" t="s">
        <v>202</v>
      </c>
    </row>
    <row r="17" spans="1:4">
      <c r="A17" s="4" t="s">
        <v>206</v>
      </c>
      <c r="D17" s="4" t="s">
        <v>218</v>
      </c>
    </row>
    <row r="18" spans="1:4">
      <c r="A18" s="4" t="s">
        <v>208</v>
      </c>
      <c r="D18" s="4" t="s">
        <v>212</v>
      </c>
    </row>
    <row r="19" spans="1:4">
      <c r="A19" s="4" t="s">
        <v>210</v>
      </c>
      <c r="D19" s="4" t="s">
        <v>219</v>
      </c>
    </row>
    <row r="20" spans="1:4">
      <c r="A20" s="4" t="s">
        <v>211</v>
      </c>
      <c r="D20" s="4" t="s">
        <v>220</v>
      </c>
    </row>
    <row r="21" spans="1:4">
      <c r="A21" s="4" t="s">
        <v>213</v>
      </c>
      <c r="D21" s="4" t="s">
        <v>207</v>
      </c>
    </row>
    <row r="22" spans="1:4">
      <c r="A22" s="4" t="s">
        <v>215</v>
      </c>
      <c r="D22" s="4" t="s">
        <v>212</v>
      </c>
    </row>
    <row r="23" spans="1:4">
      <c r="A23" s="4" t="s">
        <v>221</v>
      </c>
    </row>
    <row r="24" spans="1:4">
      <c r="A24" s="3" t="s">
        <v>202</v>
      </c>
    </row>
    <row r="25" spans="1:4">
      <c r="A25" s="4" t="s">
        <v>222</v>
      </c>
      <c r="C25" s="5" t="n">
        <v>2</v>
      </c>
    </row>
    <row r="26" spans="1:4">
      <c r="A26" s="4" t="s">
        <v>223</v>
      </c>
      <c r="C26" s="7" t="n">
        <v>75</v>
      </c>
    </row>
    <row r="27" spans="1:4">
      <c r="A27" s="4" t="s">
        <v>224</v>
      </c>
      <c r="C27" s="5" t="n">
        <v>1</v>
      </c>
    </row>
    <row r="28" spans="1:4">
      <c r="A28" s="4" t="s">
        <v>225</v>
      </c>
      <c r="D28" s="5" t="n">
        <v>4</v>
      </c>
    </row>
    <row r="29" spans="1:4">
      <c r="A29" s="4" t="s">
        <v>226</v>
      </c>
      <c r="D29" s="10" t="n">
        <v>108.4</v>
      </c>
    </row>
    <row r="30" spans="1:4">
      <c r="A30" s="4" t="s">
        <v>227</v>
      </c>
      <c r="C30" s="10" t="n">
        <v>28.4</v>
      </c>
    </row>
    <row r="31" spans="1:4">
      <c r="A31" s="4" t="s">
        <v>228</v>
      </c>
      <c r="C31" s="7" t="n">
        <v>5</v>
      </c>
      <c r="D31" s="7" t="n">
        <v>5</v>
      </c>
    </row>
    <row r="32" spans="1:4">
      <c r="A32" s="4" t="s">
        <v>229</v>
      </c>
      <c r="D32" s="4" t="s">
        <v>230</v>
      </c>
    </row>
    <row r="33" spans="1:4">
      <c r="A33" s="4" t="s">
        <v>231</v>
      </c>
    </row>
    <row r="34" spans="1:4">
      <c r="A34" s="3" t="s">
        <v>202</v>
      </c>
    </row>
    <row r="35" spans="1:4">
      <c r="A35" s="4" t="s">
        <v>232</v>
      </c>
      <c r="B35" s="7" t="n">
        <v>50</v>
      </c>
    </row>
    <row r="36" spans="1:4">
      <c r="A36" s="4" t="s">
        <v>233</v>
      </c>
    </row>
    <row r="37" spans="1:4">
      <c r="A37" s="3" t="s">
        <v>202</v>
      </c>
    </row>
    <row r="38" spans="1:4">
      <c r="A38" s="4" t="s">
        <v>234</v>
      </c>
      <c r="D38" s="7" t="n">
        <v>64</v>
      </c>
    </row>
    <row r="39" spans="1:4">
      <c r="A39" s="4" t="s">
        <v>235</v>
      </c>
      <c r="D39" s="11" t="n">
        <v>1.5</v>
      </c>
    </row>
    <row r="40" spans="1:4">
      <c r="A40" s="4" t="s">
        <v>236</v>
      </c>
    </row>
    <row r="41" spans="1:4">
      <c r="A41" s="3" t="s">
        <v>202</v>
      </c>
    </row>
    <row r="42" spans="1:4">
      <c r="A42" s="4" t="s">
        <v>234</v>
      </c>
      <c r="D42" s="11" t="n">
        <v>40.1</v>
      </c>
    </row>
    <row r="43" spans="1:4">
      <c r="A43" s="4" t="s">
        <v>235</v>
      </c>
      <c r="D43" s="10" t="n">
        <v>2.8</v>
      </c>
    </row>
    <row r="44" spans="1:4">
      <c r="A44" s="4" t="s">
        <v>237</v>
      </c>
    </row>
    <row r="45" spans="1:4">
      <c r="A45" s="3" t="s">
        <v>202</v>
      </c>
    </row>
    <row r="46" spans="1:4">
      <c r="A46" s="4" t="s">
        <v>232</v>
      </c>
      <c r="B46" s="7" t="n">
        <v>50</v>
      </c>
    </row>
    <row r="47" spans="1:4">
      <c r="A47" s="4" t="s">
        <v>238</v>
      </c>
    </row>
    <row r="48" spans="1:4">
      <c r="A48" s="3" t="s">
        <v>202</v>
      </c>
    </row>
    <row r="49" spans="1:4">
      <c r="A49" s="4" t="s">
        <v>239</v>
      </c>
      <c r="C49" s="11" t="n">
        <v>1.6</v>
      </c>
    </row>
    <row r="50" spans="1:4">
      <c r="A50" s="4" t="s">
        <v>232</v>
      </c>
      <c r="C50" s="7" t="n">
        <v>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69</v>
      </c>
      <c r="C1" s="2" t="s">
        <v>1</v>
      </c>
    </row>
    <row r="2" spans="1:3">
      <c r="B2" s="2" t="s">
        <v>241</v>
      </c>
      <c r="C2" s="2" t="s">
        <v>2</v>
      </c>
    </row>
    <row r="3" spans="1:3">
      <c r="A3" s="3" t="s">
        <v>242</v>
      </c>
    </row>
    <row r="4" spans="1:3">
      <c r="A4" s="4" t="s">
        <v>243</v>
      </c>
      <c r="B4" s="10" t="n">
        <v>48.4</v>
      </c>
    </row>
    <row r="5" spans="1:3">
      <c r="A5" s="4" t="s">
        <v>244</v>
      </c>
      <c r="B5" s="11" t="n">
        <v>33.4</v>
      </c>
    </row>
    <row r="6" spans="1:3">
      <c r="A6" s="4" t="s">
        <v>226</v>
      </c>
      <c r="C6" s="10" t="n">
        <v>108.4</v>
      </c>
    </row>
    <row r="7" spans="1:3">
      <c r="A7" s="4" t="s">
        <v>245</v>
      </c>
      <c r="B7" s="5" t="n">
        <v>15</v>
      </c>
    </row>
    <row r="8" spans="1:3">
      <c r="A8" s="4" t="s">
        <v>223</v>
      </c>
      <c r="B8" s="5" t="n">
        <v>75</v>
      </c>
    </row>
    <row r="9" spans="1:3">
      <c r="A9" s="4" t="s">
        <v>227</v>
      </c>
      <c r="B9" s="11" t="n">
        <v>28.4</v>
      </c>
    </row>
    <row r="10" spans="1:3">
      <c r="A10" s="4" t="s">
        <v>246</v>
      </c>
      <c r="B10" s="7" t="n">
        <v>5</v>
      </c>
      <c r="C10" s="7" t="n">
        <v>5</v>
      </c>
    </row>
    <row r="11" spans="1:3">
      <c r="A11" s="4" t="s">
        <v>229</v>
      </c>
      <c r="C11" s="4" t="s">
        <v>230</v>
      </c>
    </row>
    <row r="12" spans="1:3">
      <c r="A12" s="4" t="s">
        <v>247</v>
      </c>
      <c r="C12"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s>
  <sheetData>
    <row r="1" spans="1:4">
      <c r="A1" s="1" t="s">
        <v>249</v>
      </c>
      <c r="B1" s="2" t="s">
        <v>198</v>
      </c>
      <c r="C1" s="2" t="s">
        <v>1</v>
      </c>
    </row>
    <row r="2" spans="1:4">
      <c r="B2" s="2" t="s">
        <v>250</v>
      </c>
      <c r="C2" s="2" t="s">
        <v>2</v>
      </c>
      <c r="D2" s="2" t="s">
        <v>27</v>
      </c>
    </row>
    <row r="3" spans="1:4">
      <c r="A3" s="3" t="s">
        <v>251</v>
      </c>
    </row>
    <row r="4" spans="1:4">
      <c r="A4" s="4" t="s">
        <v>61</v>
      </c>
      <c r="C4" s="5" t="n">
        <v>0</v>
      </c>
      <c r="D4" s="5" t="n">
        <v>0</v>
      </c>
    </row>
    <row r="5" spans="1:4">
      <c r="A5" s="4" t="s">
        <v>62</v>
      </c>
    </row>
    <row r="6" spans="1:4">
      <c r="A6" s="3" t="s">
        <v>251</v>
      </c>
    </row>
    <row r="7" spans="1:4">
      <c r="A7" s="4" t="s">
        <v>252</v>
      </c>
      <c r="B7" s="5" t="n">
        <v>28884540</v>
      </c>
    </row>
    <row r="8" spans="1:4">
      <c r="A8" s="4" t="s">
        <v>253</v>
      </c>
      <c r="C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5</v>
      </c>
      <c r="C1" s="2" t="s">
        <v>69</v>
      </c>
      <c r="E1" s="2" t="s">
        <v>1</v>
      </c>
    </row>
    <row r="2" spans="1:6">
      <c r="C2" s="2" t="s">
        <v>2</v>
      </c>
      <c r="D2" s="2" t="s">
        <v>70</v>
      </c>
      <c r="E2" s="2" t="s">
        <v>2</v>
      </c>
      <c r="F2" s="2" t="s">
        <v>70</v>
      </c>
    </row>
    <row r="3" spans="1:6">
      <c r="A3" s="3" t="s">
        <v>256</v>
      </c>
    </row>
    <row r="4" spans="1:6">
      <c r="A4" s="4" t="s">
        <v>257</v>
      </c>
      <c r="E4" s="7" t="n">
        <v>-17747</v>
      </c>
    </row>
    <row r="5" spans="1:6">
      <c r="A5" s="4" t="s">
        <v>258</v>
      </c>
      <c r="C5" s="7" t="n">
        <v>-41</v>
      </c>
      <c r="D5" s="7" t="n">
        <v>13</v>
      </c>
      <c r="E5" s="5" t="n">
        <v>-63</v>
      </c>
      <c r="F5" s="7" t="n">
        <v>83</v>
      </c>
    </row>
    <row r="6" spans="1:6">
      <c r="A6" s="4" t="s">
        <v>259</v>
      </c>
      <c r="C6" s="5" t="n">
        <v>-82983</v>
      </c>
      <c r="E6" s="5" t="n">
        <v>-82983</v>
      </c>
    </row>
    <row r="7" spans="1:6">
      <c r="A7" s="4" t="s">
        <v>260</v>
      </c>
      <c r="C7" s="5" t="n">
        <v>0</v>
      </c>
      <c r="E7" s="5" t="n">
        <v>0</v>
      </c>
    </row>
    <row r="8" spans="1:6">
      <c r="A8" s="4" t="s">
        <v>261</v>
      </c>
    </row>
    <row r="9" spans="1:6">
      <c r="A9" s="3" t="s">
        <v>256</v>
      </c>
    </row>
    <row r="10" spans="1:6">
      <c r="A10" s="4" t="s">
        <v>257</v>
      </c>
      <c r="C10" s="5" t="n">
        <v>-43</v>
      </c>
      <c r="D10" s="5" t="n">
        <v>-5</v>
      </c>
      <c r="E10" s="5" t="n">
        <v>-21</v>
      </c>
      <c r="F10" s="5" t="n">
        <v>-75</v>
      </c>
    </row>
    <row r="11" spans="1:6">
      <c r="A11" s="4" t="s">
        <v>259</v>
      </c>
      <c r="C11" s="5" t="n">
        <v>-84</v>
      </c>
      <c r="D11" s="5" t="n">
        <v>8</v>
      </c>
      <c r="E11" s="5" t="n">
        <v>-84</v>
      </c>
      <c r="F11" s="5" t="n">
        <v>8</v>
      </c>
    </row>
    <row r="12" spans="1:6">
      <c r="A12" s="4" t="s">
        <v>262</v>
      </c>
    </row>
    <row r="13" spans="1:6">
      <c r="A13" s="3" t="s">
        <v>256</v>
      </c>
    </row>
    <row r="14" spans="1:6">
      <c r="A14" s="4" t="s">
        <v>263</v>
      </c>
      <c r="B14" s="4" t="s">
        <v>264</v>
      </c>
      <c r="C14" s="5" t="n">
        <v>1</v>
      </c>
      <c r="D14" s="5" t="n">
        <v>13</v>
      </c>
      <c r="E14" s="5" t="n">
        <v>-27</v>
      </c>
      <c r="F14" s="5" t="n">
        <v>83</v>
      </c>
    </row>
    <row r="15" spans="1:6">
      <c r="A15" s="4" t="s">
        <v>265</v>
      </c>
    </row>
    <row r="16" spans="1:6">
      <c r="A16" s="3" t="s">
        <v>256</v>
      </c>
    </row>
    <row r="17" spans="1:6">
      <c r="A17" s="4" t="s">
        <v>263</v>
      </c>
      <c r="C17" s="7" t="n">
        <v>-42</v>
      </c>
      <c r="D17" s="7" t="n">
        <v>0</v>
      </c>
      <c r="E17" s="7" t="n">
        <v>-36</v>
      </c>
      <c r="F17" s="7" t="n">
        <v>0</v>
      </c>
    </row>
    <row r="18" spans="1:6"/>
    <row r="19" spans="1:6">
      <c r="A19" s="4" t="s">
        <v>264</v>
      </c>
      <c r="B19" s="4" t="s">
        <v>266</v>
      </c>
    </row>
  </sheetData>
  <mergeCells count="5">
    <mergeCell ref="A1:B2"/>
    <mergeCell ref="C1:D1"/>
    <mergeCell ref="E1:F1"/>
    <mergeCell ref="A18:E18"/>
    <mergeCell ref="B19:E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267</v>
      </c>
      <c r="B1" s="2" t="s">
        <v>69</v>
      </c>
      <c r="D1" s="2" t="s">
        <v>1</v>
      </c>
    </row>
    <row r="2" spans="1:5">
      <c r="B2" s="2" t="s">
        <v>2</v>
      </c>
      <c r="C2" s="2" t="s">
        <v>70</v>
      </c>
      <c r="D2" s="2" t="s">
        <v>2</v>
      </c>
      <c r="E2" s="2" t="s">
        <v>70</v>
      </c>
    </row>
    <row r="3" spans="1:5">
      <c r="A3" s="3" t="s">
        <v>268</v>
      </c>
    </row>
    <row r="4" spans="1:5">
      <c r="A4" s="4" t="s">
        <v>98</v>
      </c>
      <c r="B4" s="7" t="n">
        <v>3942</v>
      </c>
      <c r="C4" s="7" t="n">
        <v>1978</v>
      </c>
      <c r="D4" s="7" t="n">
        <v>7122</v>
      </c>
      <c r="E4" s="7" t="n">
        <v>5168</v>
      </c>
    </row>
    <row r="5" spans="1:5">
      <c r="A5" s="3" t="s">
        <v>269</v>
      </c>
    </row>
    <row r="6" spans="1:5">
      <c r="A6" s="4" t="s">
        <v>270</v>
      </c>
      <c r="B6" s="5" t="n">
        <v>23000</v>
      </c>
      <c r="D6" s="7" t="n">
        <v>23000</v>
      </c>
    </row>
    <row r="7" spans="1:5">
      <c r="A7" s="4" t="s">
        <v>271</v>
      </c>
      <c r="D7" s="4" t="s">
        <v>272</v>
      </c>
    </row>
    <row r="8" spans="1:5">
      <c r="A8" s="4" t="s">
        <v>273</v>
      </c>
    </row>
    <row r="9" spans="1:5">
      <c r="A9" s="3" t="s">
        <v>274</v>
      </c>
    </row>
    <row r="10" spans="1:5">
      <c r="A10" s="4" t="s">
        <v>275</v>
      </c>
      <c r="D10" s="4" t="s">
        <v>276</v>
      </c>
      <c r="E10" s="4" t="s">
        <v>277</v>
      </c>
    </row>
    <row r="11" spans="1:5">
      <c r="A11" s="4" t="s">
        <v>278</v>
      </c>
      <c r="D11" s="4" t="s">
        <v>279</v>
      </c>
      <c r="E11" s="4" t="s">
        <v>279</v>
      </c>
    </row>
    <row r="12" spans="1:5">
      <c r="A12" s="4" t="s">
        <v>280</v>
      </c>
      <c r="D12" s="4" t="s">
        <v>281</v>
      </c>
      <c r="E12" s="4" t="s">
        <v>282</v>
      </c>
    </row>
    <row r="13" spans="1:5">
      <c r="A13" s="4" t="s">
        <v>283</v>
      </c>
      <c r="D13" s="4" t="s">
        <v>284</v>
      </c>
      <c r="E13" s="4" t="s">
        <v>284</v>
      </c>
    </row>
    <row r="14" spans="1:5">
      <c r="A14" s="4" t="s">
        <v>285</v>
      </c>
      <c r="D14" s="9" t="n">
        <v>12.12</v>
      </c>
      <c r="E14" s="9" t="n">
        <v>6.48</v>
      </c>
    </row>
    <row r="15" spans="1:5">
      <c r="A15" s="4" t="s">
        <v>286</v>
      </c>
    </row>
    <row r="16" spans="1:5">
      <c r="A16" s="3" t="s">
        <v>274</v>
      </c>
    </row>
    <row r="17" spans="1:5">
      <c r="A17" s="4" t="s">
        <v>275</v>
      </c>
      <c r="D17" s="4" t="s">
        <v>276</v>
      </c>
    </row>
    <row r="18" spans="1:5">
      <c r="A18" s="4" t="s">
        <v>278</v>
      </c>
      <c r="D18" s="4" t="s">
        <v>279</v>
      </c>
    </row>
    <row r="19" spans="1:5">
      <c r="A19" s="4" t="s">
        <v>280</v>
      </c>
      <c r="D19" s="4" t="s">
        <v>281</v>
      </c>
    </row>
    <row r="20" spans="1:5">
      <c r="A20" s="4" t="s">
        <v>283</v>
      </c>
      <c r="D20" s="4" t="s">
        <v>287</v>
      </c>
    </row>
    <row r="21" spans="1:5">
      <c r="A21" s="4" t="s">
        <v>285</v>
      </c>
      <c r="D21" s="9" t="n">
        <v>12.12</v>
      </c>
    </row>
    <row r="22" spans="1:5">
      <c r="A22" s="3" t="s">
        <v>268</v>
      </c>
    </row>
    <row r="23" spans="1:5">
      <c r="A23" s="4" t="s">
        <v>288</v>
      </c>
      <c r="E23" s="5" t="n">
        <v>0</v>
      </c>
    </row>
    <row r="24" spans="1:5">
      <c r="A24" s="4" t="s">
        <v>289</v>
      </c>
    </row>
    <row r="25" spans="1:5">
      <c r="A25" s="3" t="s">
        <v>274</v>
      </c>
    </row>
    <row r="26" spans="1:5">
      <c r="A26" s="4" t="s">
        <v>275</v>
      </c>
      <c r="D26" s="4" t="s">
        <v>290</v>
      </c>
      <c r="E26" s="4" t="s">
        <v>291</v>
      </c>
    </row>
    <row r="27" spans="1:5">
      <c r="A27" s="4" t="s">
        <v>278</v>
      </c>
      <c r="D27" s="4" t="s">
        <v>279</v>
      </c>
      <c r="E27" s="4" t="s">
        <v>279</v>
      </c>
    </row>
    <row r="28" spans="1:5">
      <c r="A28" s="4" t="s">
        <v>280</v>
      </c>
      <c r="D28" s="4" t="s">
        <v>292</v>
      </c>
      <c r="E28" s="4" t="s">
        <v>293</v>
      </c>
    </row>
    <row r="29" spans="1:5">
      <c r="A29" s="4" t="s">
        <v>283</v>
      </c>
      <c r="D29" s="4" t="s">
        <v>294</v>
      </c>
      <c r="E29" s="4" t="s">
        <v>294</v>
      </c>
    </row>
    <row r="30" spans="1:5">
      <c r="A30" s="4" t="s">
        <v>295</v>
      </c>
    </row>
    <row r="31" spans="1:5">
      <c r="A31" s="3" t="s">
        <v>268</v>
      </c>
    </row>
    <row r="32" spans="1:5">
      <c r="A32" s="4" t="s">
        <v>98</v>
      </c>
      <c r="B32" s="5" t="n">
        <v>1919</v>
      </c>
      <c r="C32" s="5" t="n">
        <v>1311</v>
      </c>
      <c r="D32" s="7" t="n">
        <v>3520</v>
      </c>
      <c r="E32" s="7" t="n">
        <v>2147</v>
      </c>
    </row>
    <row r="33" spans="1:5">
      <c r="A33" s="4" t="s">
        <v>296</v>
      </c>
    </row>
    <row r="34" spans="1:5">
      <c r="A34" s="3" t="s">
        <v>268</v>
      </c>
    </row>
    <row r="35" spans="1:5">
      <c r="A35" s="4" t="s">
        <v>98</v>
      </c>
      <c r="B35" s="7" t="n">
        <v>2023</v>
      </c>
      <c r="C35" s="7" t="n">
        <v>667</v>
      </c>
      <c r="D35" s="7" t="n">
        <v>3602</v>
      </c>
      <c r="E35" s="7" t="n">
        <v>3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297</v>
      </c>
      <c r="B1" s="2" t="s">
        <v>298</v>
      </c>
    </row>
    <row r="2" spans="1:3">
      <c r="A2" s="3" t="s">
        <v>299</v>
      </c>
    </row>
    <row r="3" spans="1:3">
      <c r="A3" s="4" t="s">
        <v>300</v>
      </c>
      <c r="B3" s="7" t="n">
        <v>43250</v>
      </c>
      <c r="C3" s="4" t="s">
        <v>264</v>
      </c>
    </row>
    <row r="4" spans="1:3">
      <c r="A4" s="4" t="s">
        <v>301</v>
      </c>
      <c r="B4" s="5" t="n">
        <v>0</v>
      </c>
    </row>
    <row r="5" spans="1:3">
      <c r="A5" s="4" t="s">
        <v>302</v>
      </c>
      <c r="B5" s="5" t="n">
        <v>-27</v>
      </c>
    </row>
    <row r="6" spans="1:3">
      <c r="A6" s="4" t="s">
        <v>303</v>
      </c>
      <c r="B6" s="5" t="n">
        <v>43223</v>
      </c>
    </row>
    <row r="7" spans="1:3">
      <c r="A7" s="4" t="s">
        <v>304</v>
      </c>
    </row>
    <row r="8" spans="1:3">
      <c r="A8" s="3" t="s">
        <v>299</v>
      </c>
    </row>
    <row r="9" spans="1:3">
      <c r="A9" s="4" t="s">
        <v>300</v>
      </c>
      <c r="B9" s="5" t="n">
        <v>40250</v>
      </c>
      <c r="C9" s="4" t="s">
        <v>264</v>
      </c>
    </row>
    <row r="10" spans="1:3">
      <c r="A10" s="4" t="s">
        <v>301</v>
      </c>
      <c r="B10" s="5" t="n">
        <v>0</v>
      </c>
    </row>
    <row r="11" spans="1:3">
      <c r="A11" s="4" t="s">
        <v>302</v>
      </c>
      <c r="B11" s="5" t="n">
        <v>-25</v>
      </c>
    </row>
    <row r="12" spans="1:3">
      <c r="A12" s="4" t="s">
        <v>303</v>
      </c>
      <c r="B12" s="5" t="n">
        <v>40225</v>
      </c>
    </row>
    <row r="13" spans="1:3">
      <c r="A13" s="4" t="s">
        <v>305</v>
      </c>
    </row>
    <row r="14" spans="1:3">
      <c r="A14" s="3" t="s">
        <v>299</v>
      </c>
    </row>
    <row r="15" spans="1:3">
      <c r="A15" s="4" t="s">
        <v>300</v>
      </c>
      <c r="B15" s="5" t="n">
        <v>3000</v>
      </c>
      <c r="C15" s="4" t="s">
        <v>264</v>
      </c>
    </row>
    <row r="16" spans="1:3">
      <c r="A16" s="4" t="s">
        <v>301</v>
      </c>
      <c r="B16" s="5" t="n">
        <v>0</v>
      </c>
    </row>
    <row r="17" spans="1:3">
      <c r="A17" s="4" t="s">
        <v>302</v>
      </c>
      <c r="B17" s="5" t="n">
        <v>-2</v>
      </c>
    </row>
    <row r="18" spans="1:3">
      <c r="A18" s="4" t="s">
        <v>303</v>
      </c>
      <c r="B18" s="7" t="n">
        <v>2998</v>
      </c>
    </row>
    <row r="19" spans="1:3"/>
    <row r="20" spans="1:3">
      <c r="A20" s="4" t="s">
        <v>264</v>
      </c>
      <c r="B20" s="4" t="s">
        <v>306</v>
      </c>
    </row>
  </sheetData>
  <mergeCells count="3">
    <mergeCell ref="B1:C1"/>
    <mergeCell ref="A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31"/>
  </cols>
  <sheetData>
    <row r="1" spans="1:2">
      <c r="A1" s="1" t="s">
        <v>307</v>
      </c>
      <c r="B1" s="2" t="s">
        <v>308</v>
      </c>
    </row>
    <row r="2" spans="1:2">
      <c r="A2" s="3" t="s">
        <v>309</v>
      </c>
    </row>
    <row r="3" spans="1:2">
      <c r="A3" s="4" t="s">
        <v>310</v>
      </c>
      <c r="B3" s="5" t="n">
        <v>18</v>
      </c>
    </row>
    <row r="4" spans="1:2">
      <c r="A4" s="4" t="s">
        <v>311</v>
      </c>
      <c r="B4" s="7" t="n">
        <v>34435</v>
      </c>
    </row>
    <row r="5" spans="1:2">
      <c r="A5" s="4" t="s">
        <v>312</v>
      </c>
      <c r="B5" s="5" t="n">
        <v>-27</v>
      </c>
    </row>
    <row r="6" spans="1:2">
      <c r="A6" s="4" t="s">
        <v>313</v>
      </c>
      <c r="B6" s="5" t="n">
        <v>0</v>
      </c>
    </row>
    <row r="7" spans="1:2">
      <c r="A7" s="4" t="s">
        <v>314</v>
      </c>
      <c r="B7" s="5" t="n">
        <v>0</v>
      </c>
    </row>
    <row r="8" spans="1:2">
      <c r="A8" s="4" t="s">
        <v>315</v>
      </c>
      <c r="B8" s="5" t="n">
        <v>34435</v>
      </c>
    </row>
    <row r="9" spans="1:2">
      <c r="A9" s="4" t="s">
        <v>316</v>
      </c>
      <c r="B9" s="7" t="n">
        <v>-27</v>
      </c>
    </row>
    <row r="10" spans="1:2">
      <c r="A10" s="4" t="s">
        <v>304</v>
      </c>
    </row>
    <row r="11" spans="1:2">
      <c r="A11" s="3" t="s">
        <v>309</v>
      </c>
    </row>
    <row r="12" spans="1:2">
      <c r="A12" s="4" t="s">
        <v>310</v>
      </c>
      <c r="B12" s="5" t="n">
        <v>17</v>
      </c>
    </row>
    <row r="13" spans="1:2">
      <c r="A13" s="4" t="s">
        <v>311</v>
      </c>
      <c r="B13" s="7" t="n">
        <v>31437</v>
      </c>
    </row>
    <row r="14" spans="1:2">
      <c r="A14" s="4" t="s">
        <v>312</v>
      </c>
      <c r="B14" s="5" t="n">
        <v>-25</v>
      </c>
    </row>
    <row r="15" spans="1:2">
      <c r="A15" s="4" t="s">
        <v>313</v>
      </c>
      <c r="B15" s="5" t="n">
        <v>0</v>
      </c>
    </row>
    <row r="16" spans="1:2">
      <c r="A16" s="4" t="s">
        <v>314</v>
      </c>
      <c r="B16" s="5" t="n">
        <v>0</v>
      </c>
    </row>
    <row r="17" spans="1:2">
      <c r="A17" s="4" t="s">
        <v>315</v>
      </c>
      <c r="B17" s="5" t="n">
        <v>31437</v>
      </c>
    </row>
    <row r="18" spans="1:2">
      <c r="A18" s="4" t="s">
        <v>316</v>
      </c>
      <c r="B18" s="7" t="n">
        <v>-25</v>
      </c>
    </row>
    <row r="19" spans="1:2">
      <c r="A19" s="4" t="s">
        <v>305</v>
      </c>
    </row>
    <row r="20" spans="1:2">
      <c r="A20" s="3" t="s">
        <v>309</v>
      </c>
    </row>
    <row r="21" spans="1:2">
      <c r="A21" s="4" t="s">
        <v>310</v>
      </c>
      <c r="B21" s="5" t="n">
        <v>1</v>
      </c>
    </row>
    <row r="22" spans="1:2">
      <c r="A22" s="4" t="s">
        <v>311</v>
      </c>
      <c r="B22" s="7" t="n">
        <v>2998</v>
      </c>
    </row>
    <row r="23" spans="1:2">
      <c r="A23" s="4" t="s">
        <v>312</v>
      </c>
      <c r="B23" s="5" t="n">
        <v>-2</v>
      </c>
    </row>
    <row r="24" spans="1:2">
      <c r="A24" s="4" t="s">
        <v>313</v>
      </c>
      <c r="B24" s="5" t="n">
        <v>0</v>
      </c>
    </row>
    <row r="25" spans="1:2">
      <c r="A25" s="4" t="s">
        <v>314</v>
      </c>
      <c r="B25" s="5" t="n">
        <v>0</v>
      </c>
    </row>
    <row r="26" spans="1:2">
      <c r="A26" s="4" t="s">
        <v>315</v>
      </c>
      <c r="B26" s="5" t="n">
        <v>2998</v>
      </c>
    </row>
    <row r="27" spans="1:2">
      <c r="A27" s="4" t="s">
        <v>316</v>
      </c>
      <c r="B27" s="7"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49</v>
      </c>
    </row>
    <row r="3" spans="1:3">
      <c r="A3" s="4" t="s">
        <v>58</v>
      </c>
      <c r="B3" s="8" t="n">
        <v>0.001</v>
      </c>
      <c r="C3" s="8" t="n">
        <v>0.0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row>
    <row r="8" spans="1:3">
      <c r="A8" s="3" t="s">
        <v>49</v>
      </c>
    </row>
    <row r="9" spans="1:3">
      <c r="A9" s="4" t="s">
        <v>63</v>
      </c>
      <c r="B9" s="8" t="n">
        <v>0.001</v>
      </c>
      <c r="C9" s="8" t="n">
        <v>0.001</v>
      </c>
    </row>
    <row r="10" spans="1:3">
      <c r="A10" s="4" t="s">
        <v>64</v>
      </c>
      <c r="B10" s="5" t="n">
        <v>28884540</v>
      </c>
      <c r="C10" s="5" t="n">
        <v>28884540</v>
      </c>
    </row>
    <row r="11" spans="1:3">
      <c r="A11" s="4" t="s">
        <v>65</v>
      </c>
      <c r="B11" s="5" t="n">
        <v>28884540</v>
      </c>
      <c r="C11" s="5" t="n">
        <v>28884540</v>
      </c>
    </row>
    <row r="12" spans="1:3">
      <c r="A12" s="4" t="s">
        <v>66</v>
      </c>
      <c r="B12" s="5" t="n">
        <v>28884540</v>
      </c>
      <c r="C12" s="5" t="n">
        <v>28884540</v>
      </c>
    </row>
    <row r="13" spans="1:3">
      <c r="A13" s="4" t="s">
        <v>67</v>
      </c>
      <c r="B13" s="7" t="n">
        <v>628613</v>
      </c>
      <c r="C13" s="7" t="n">
        <v>610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27</v>
      </c>
    </row>
    <row r="2" spans="1:4">
      <c r="A2" s="3" t="s">
        <v>129</v>
      </c>
    </row>
    <row r="3" spans="1:4">
      <c r="A3" s="4" t="s">
        <v>318</v>
      </c>
      <c r="C3" s="7" t="n">
        <v>0</v>
      </c>
      <c r="D3" s="7" t="n">
        <v>0</v>
      </c>
    </row>
    <row r="4" spans="1:4">
      <c r="A4" s="4" t="s">
        <v>319</v>
      </c>
      <c r="C4" s="5" t="n">
        <v>0</v>
      </c>
      <c r="D4" s="5" t="n">
        <v>0</v>
      </c>
    </row>
    <row r="5" spans="1:4">
      <c r="A5" s="4" t="s">
        <v>320</v>
      </c>
    </row>
    <row r="6" spans="1:4">
      <c r="A6" s="3" t="s">
        <v>129</v>
      </c>
    </row>
    <row r="7" spans="1:4">
      <c r="A7" s="4" t="s">
        <v>321</v>
      </c>
      <c r="B7" s="4" t="s">
        <v>264</v>
      </c>
      <c r="C7" s="5" t="n">
        <v>69107</v>
      </c>
    </row>
    <row r="8" spans="1:4">
      <c r="A8" s="4" t="s">
        <v>322</v>
      </c>
      <c r="C8" s="5" t="n">
        <v>112330</v>
      </c>
    </row>
    <row r="9" spans="1:4">
      <c r="A9" s="4" t="s">
        <v>323</v>
      </c>
    </row>
    <row r="10" spans="1:4">
      <c r="A10" s="3" t="s">
        <v>129</v>
      </c>
    </row>
    <row r="11" spans="1:4">
      <c r="A11" s="4" t="s">
        <v>324</v>
      </c>
      <c r="B11" s="4" t="s">
        <v>325</v>
      </c>
      <c r="C11" s="5" t="n">
        <v>40225</v>
      </c>
    </row>
    <row r="12" spans="1:4">
      <c r="A12" s="4" t="s">
        <v>326</v>
      </c>
    </row>
    <row r="13" spans="1:4">
      <c r="A13" s="3" t="s">
        <v>129</v>
      </c>
    </row>
    <row r="14" spans="1:4">
      <c r="A14" s="4" t="s">
        <v>324</v>
      </c>
      <c r="B14" s="4" t="s">
        <v>325</v>
      </c>
      <c r="C14" s="5" t="n">
        <v>2998</v>
      </c>
    </row>
    <row r="15" spans="1:4">
      <c r="A15" s="4" t="s">
        <v>327</v>
      </c>
    </row>
    <row r="16" spans="1:4">
      <c r="A16" s="3" t="s">
        <v>129</v>
      </c>
    </row>
    <row r="17" spans="1:4">
      <c r="A17" s="4" t="s">
        <v>321</v>
      </c>
      <c r="C17" s="5" t="n">
        <v>69107</v>
      </c>
      <c r="D17" s="7" t="n">
        <v>7100</v>
      </c>
    </row>
    <row r="18" spans="1:4">
      <c r="A18" s="4" t="s">
        <v>322</v>
      </c>
      <c r="C18" s="5" t="n">
        <v>69107</v>
      </c>
    </row>
    <row r="19" spans="1:4">
      <c r="A19" s="4" t="s">
        <v>328</v>
      </c>
    </row>
    <row r="20" spans="1:4">
      <c r="A20" s="3" t="s">
        <v>129</v>
      </c>
    </row>
    <row r="21" spans="1:4">
      <c r="A21" s="4" t="s">
        <v>324</v>
      </c>
      <c r="C21" s="5" t="n">
        <v>0</v>
      </c>
    </row>
    <row r="22" spans="1:4">
      <c r="A22" s="4" t="s">
        <v>329</v>
      </c>
    </row>
    <row r="23" spans="1:4">
      <c r="A23" s="3" t="s">
        <v>129</v>
      </c>
    </row>
    <row r="24" spans="1:4">
      <c r="A24" s="4" t="s">
        <v>324</v>
      </c>
      <c r="C24" s="5" t="n">
        <v>0</v>
      </c>
    </row>
    <row r="25" spans="1:4">
      <c r="A25" s="4" t="s">
        <v>330</v>
      </c>
    </row>
    <row r="26" spans="1:4">
      <c r="A26" s="3" t="s">
        <v>129</v>
      </c>
    </row>
    <row r="27" spans="1:4">
      <c r="A27" s="4" t="s">
        <v>321</v>
      </c>
      <c r="C27" s="5" t="n">
        <v>0</v>
      </c>
    </row>
    <row r="28" spans="1:4">
      <c r="A28" s="4" t="s">
        <v>322</v>
      </c>
      <c r="C28" s="5" t="n">
        <v>43223</v>
      </c>
    </row>
    <row r="29" spans="1:4">
      <c r="A29" s="4" t="s">
        <v>331</v>
      </c>
    </row>
    <row r="30" spans="1:4">
      <c r="A30" s="3" t="s">
        <v>129</v>
      </c>
    </row>
    <row r="31" spans="1:4">
      <c r="A31" s="4" t="s">
        <v>324</v>
      </c>
      <c r="C31" s="5" t="n">
        <v>40225</v>
      </c>
    </row>
    <row r="32" spans="1:4">
      <c r="A32" s="4" t="s">
        <v>332</v>
      </c>
    </row>
    <row r="33" spans="1:4">
      <c r="A33" s="3" t="s">
        <v>129</v>
      </c>
    </row>
    <row r="34" spans="1:4">
      <c r="A34" s="4" t="s">
        <v>324</v>
      </c>
      <c r="C34" s="5" t="n">
        <v>2998</v>
      </c>
    </row>
    <row r="35" spans="1:4">
      <c r="A35" s="4" t="s">
        <v>333</v>
      </c>
    </row>
    <row r="36" spans="1:4">
      <c r="A36" s="3" t="s">
        <v>129</v>
      </c>
    </row>
    <row r="37" spans="1:4">
      <c r="A37" s="4" t="s">
        <v>322</v>
      </c>
      <c r="C37" s="7" t="n">
        <v>0</v>
      </c>
    </row>
    <row r="38" spans="1:4"/>
    <row r="39" spans="1:4">
      <c r="A39" s="4" t="s">
        <v>264</v>
      </c>
      <c r="B39" s="4" t="s">
        <v>334</v>
      </c>
    </row>
    <row r="40" spans="1:4">
      <c r="A40" s="4" t="s">
        <v>325</v>
      </c>
      <c r="B40" s="4" t="s">
        <v>335</v>
      </c>
    </row>
  </sheetData>
  <mergeCells count="4">
    <mergeCell ref="A1:B1"/>
    <mergeCell ref="A38:C38"/>
    <mergeCell ref="B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s>
  <sheetData>
    <row r="1" spans="1:6">
      <c r="A1" s="1" t="s">
        <v>336</v>
      </c>
      <c r="B1" s="2" t="s">
        <v>69</v>
      </c>
      <c r="E1" s="2" t="s">
        <v>1</v>
      </c>
    </row>
    <row r="2" spans="1:6">
      <c r="B2" s="2" t="s">
        <v>298</v>
      </c>
      <c r="C2" s="2" t="s">
        <v>337</v>
      </c>
      <c r="D2" s="2" t="s">
        <v>338</v>
      </c>
      <c r="E2" s="2" t="s">
        <v>339</v>
      </c>
      <c r="F2" s="2" t="s">
        <v>338</v>
      </c>
    </row>
    <row r="3" spans="1:6">
      <c r="A3" s="3" t="s">
        <v>340</v>
      </c>
    </row>
    <row r="4" spans="1:6">
      <c r="A4" s="4" t="s">
        <v>341</v>
      </c>
      <c r="C4" s="7" t="n">
        <v>24355</v>
      </c>
      <c r="E4" s="7" t="n">
        <v>24355</v>
      </c>
    </row>
    <row r="5" spans="1:6">
      <c r="A5" s="4" t="s">
        <v>342</v>
      </c>
      <c r="B5" s="7" t="n">
        <v>11244</v>
      </c>
      <c r="E5" s="7" t="n">
        <v>11244</v>
      </c>
    </row>
    <row r="6" spans="1:6">
      <c r="A6" s="4" t="s">
        <v>343</v>
      </c>
    </row>
    <row r="7" spans="1:6">
      <c r="A7" s="3" t="s">
        <v>344</v>
      </c>
    </row>
    <row r="8" spans="1:6">
      <c r="A8" s="4" t="s">
        <v>345</v>
      </c>
      <c r="E8" s="4" t="s">
        <v>346</v>
      </c>
    </row>
    <row r="9" spans="1:6">
      <c r="A9" s="4" t="s">
        <v>347</v>
      </c>
      <c r="E9" s="7" t="n">
        <v>500000</v>
      </c>
    </row>
    <row r="10" spans="1:6">
      <c r="A10" s="4" t="s">
        <v>348</v>
      </c>
      <c r="E10" s="5" t="n">
        <v>1000000</v>
      </c>
    </row>
    <row r="11" spans="1:6">
      <c r="A11" s="4" t="s">
        <v>349</v>
      </c>
      <c r="E11" s="5" t="n">
        <v>2000000</v>
      </c>
    </row>
    <row r="12" spans="1:6">
      <c r="A12" s="4" t="s">
        <v>350</v>
      </c>
      <c r="E12" s="7" t="n">
        <v>50000</v>
      </c>
    </row>
    <row r="13" spans="1:6">
      <c r="A13" s="4" t="s">
        <v>351</v>
      </c>
      <c r="E13" s="5" t="n">
        <v>12</v>
      </c>
    </row>
    <row r="14" spans="1:6">
      <c r="A14" s="4" t="s">
        <v>352</v>
      </c>
    </row>
    <row r="15" spans="1:6">
      <c r="A15" s="3" t="s">
        <v>344</v>
      </c>
    </row>
    <row r="16" spans="1:6">
      <c r="A16" s="4" t="s">
        <v>353</v>
      </c>
      <c r="E16" s="5" t="n">
        <v>500000</v>
      </c>
    </row>
    <row r="17" spans="1:6">
      <c r="A17" s="4" t="s">
        <v>354</v>
      </c>
      <c r="E17" s="5" t="n">
        <v>1000</v>
      </c>
    </row>
    <row r="18" spans="1:6">
      <c r="A18" s="4" t="s">
        <v>355</v>
      </c>
      <c r="E18" s="4" t="s">
        <v>212</v>
      </c>
    </row>
    <row r="19" spans="1:6">
      <c r="A19" s="4" t="s">
        <v>356</v>
      </c>
    </row>
    <row r="20" spans="1:6">
      <c r="A20" s="3" t="s">
        <v>344</v>
      </c>
    </row>
    <row r="21" spans="1:6">
      <c r="A21" s="4" t="s">
        <v>353</v>
      </c>
      <c r="E21" s="5" t="n">
        <v>500000</v>
      </c>
    </row>
    <row r="22" spans="1:6">
      <c r="A22" s="4" t="s">
        <v>354</v>
      </c>
      <c r="E22" s="5" t="n">
        <v>1000</v>
      </c>
    </row>
    <row r="23" spans="1:6">
      <c r="A23" s="4" t="s">
        <v>355</v>
      </c>
      <c r="E23" s="4" t="s">
        <v>212</v>
      </c>
    </row>
    <row r="24" spans="1:6">
      <c r="A24" s="4" t="s">
        <v>357</v>
      </c>
    </row>
    <row r="25" spans="1:6">
      <c r="A25" s="3" t="s">
        <v>358</v>
      </c>
    </row>
    <row r="26" spans="1:6">
      <c r="A26" s="4" t="s">
        <v>359</v>
      </c>
      <c r="E26" s="4" t="s">
        <v>360</v>
      </c>
    </row>
    <row r="27" spans="1:6">
      <c r="A27" s="4" t="s">
        <v>361</v>
      </c>
      <c r="E27" s="4" t="s">
        <v>214</v>
      </c>
    </row>
    <row r="28" spans="1:6">
      <c r="A28" s="3" t="s">
        <v>340</v>
      </c>
    </row>
    <row r="29" spans="1:6">
      <c r="A29" s="4" t="s">
        <v>362</v>
      </c>
      <c r="B29" s="5" t="n">
        <v>2998</v>
      </c>
      <c r="D29" s="7" t="n">
        <v>2059</v>
      </c>
      <c r="E29" s="7" t="n">
        <v>5955</v>
      </c>
      <c r="F29" s="7" t="n">
        <v>4112</v>
      </c>
    </row>
    <row r="30" spans="1:6">
      <c r="A30" s="4" t="s">
        <v>363</v>
      </c>
      <c r="B30" s="5" t="n">
        <v>2930</v>
      </c>
      <c r="D30" s="5" t="n">
        <v>0</v>
      </c>
      <c r="E30" s="5" t="n">
        <v>6013</v>
      </c>
      <c r="F30" s="5" t="n">
        <v>0</v>
      </c>
    </row>
    <row r="31" spans="1:6">
      <c r="A31" s="4" t="s">
        <v>364</v>
      </c>
      <c r="B31" s="5" t="n">
        <v>0</v>
      </c>
      <c r="D31" s="5" t="n">
        <v>0</v>
      </c>
      <c r="E31" s="5" t="n">
        <v>48394</v>
      </c>
      <c r="F31" s="5" t="n">
        <v>0</v>
      </c>
    </row>
    <row r="32" spans="1:6">
      <c r="A32" s="4" t="s">
        <v>365</v>
      </c>
      <c r="B32" s="5" t="n">
        <v>5316</v>
      </c>
      <c r="D32" s="5" t="n">
        <v>8123</v>
      </c>
      <c r="E32" s="5" t="n">
        <v>17189</v>
      </c>
      <c r="F32" s="5" t="n">
        <v>17974</v>
      </c>
    </row>
    <row r="33" spans="1:6">
      <c r="A33" s="4" t="s">
        <v>366</v>
      </c>
      <c r="B33" s="5" t="n">
        <v>11244</v>
      </c>
      <c r="D33" s="5" t="n">
        <v>10182</v>
      </c>
      <c r="E33" s="5" t="n">
        <v>77551</v>
      </c>
      <c r="F33" s="5" t="n">
        <v>22086</v>
      </c>
    </row>
    <row r="34" spans="1:6">
      <c r="A34" s="4" t="s">
        <v>341</v>
      </c>
      <c r="B34" s="5" t="n">
        <v>15000</v>
      </c>
      <c r="C34" s="5" t="n">
        <v>24355</v>
      </c>
      <c r="D34" s="5" t="n">
        <v>21102</v>
      </c>
      <c r="E34" s="5" t="n">
        <v>24355</v>
      </c>
      <c r="F34" s="5" t="n">
        <v>9198</v>
      </c>
    </row>
    <row r="35" spans="1:6">
      <c r="A35" s="4" t="s">
        <v>367</v>
      </c>
      <c r="B35" s="5" t="n">
        <v>-15000</v>
      </c>
      <c r="D35" s="5" t="n">
        <v>0</v>
      </c>
      <c r="E35" s="5" t="n">
        <v>-57268</v>
      </c>
      <c r="F35" s="5" t="n">
        <v>0</v>
      </c>
    </row>
    <row r="36" spans="1:6">
      <c r="A36" s="4" t="s">
        <v>368</v>
      </c>
      <c r="B36" s="5" t="n">
        <v>0</v>
      </c>
      <c r="D36" s="5" t="n">
        <v>0</v>
      </c>
      <c r="E36" s="5" t="n">
        <v>-33394</v>
      </c>
      <c r="F36" s="5" t="n">
        <v>0</v>
      </c>
    </row>
    <row r="37" spans="1:6">
      <c r="A37" s="4" t="s">
        <v>342</v>
      </c>
      <c r="B37" s="7" t="n">
        <v>11244</v>
      </c>
      <c r="C37" s="7" t="n">
        <v>15000</v>
      </c>
      <c r="D37" s="7" t="n">
        <v>31284</v>
      </c>
      <c r="E37" s="7" t="n">
        <v>11244</v>
      </c>
      <c r="F37" s="7" t="n">
        <v>3128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9</v>
      </c>
      <c r="B1" s="2" t="s">
        <v>370</v>
      </c>
      <c r="C1" s="2" t="s">
        <v>2</v>
      </c>
      <c r="D1" s="2" t="s">
        <v>70</v>
      </c>
      <c r="E1" s="2" t="s">
        <v>2</v>
      </c>
      <c r="F1" s="2" t="s">
        <v>70</v>
      </c>
      <c r="G1" s="2" t="s">
        <v>371</v>
      </c>
      <c r="H1" s="2" t="s">
        <v>27</v>
      </c>
    </row>
    <row r="2" spans="1:8">
      <c r="A2" s="3" t="s">
        <v>135</v>
      </c>
    </row>
    <row r="3" spans="1:8">
      <c r="A3" s="4" t="s">
        <v>372</v>
      </c>
      <c r="C3" s="7" t="n">
        <v>107507</v>
      </c>
      <c r="E3" s="7" t="n">
        <v>107507</v>
      </c>
      <c r="H3" s="7" t="n">
        <v>0</v>
      </c>
    </row>
    <row r="4" spans="1:8">
      <c r="A4" s="4" t="s">
        <v>81</v>
      </c>
      <c r="C4" s="5" t="n">
        <v>965</v>
      </c>
      <c r="D4" s="7" t="n">
        <v>0</v>
      </c>
      <c r="E4" s="5" t="n">
        <v>1507</v>
      </c>
      <c r="F4" s="7" t="n">
        <v>0</v>
      </c>
    </row>
    <row r="5" spans="1:8">
      <c r="A5" s="4" t="s">
        <v>373</v>
      </c>
    </row>
    <row r="6" spans="1:8">
      <c r="A6" s="3" t="s">
        <v>135</v>
      </c>
    </row>
    <row r="7" spans="1:8">
      <c r="A7" s="4" t="s">
        <v>374</v>
      </c>
      <c r="B7" s="5" t="n">
        <v>13438339</v>
      </c>
    </row>
    <row r="8" spans="1:8">
      <c r="A8" s="4" t="s">
        <v>375</v>
      </c>
    </row>
    <row r="9" spans="1:8">
      <c r="A9" s="3" t="s">
        <v>135</v>
      </c>
    </row>
    <row r="10" spans="1:8">
      <c r="A10" s="4" t="s">
        <v>376</v>
      </c>
      <c r="G10" s="7" t="n">
        <v>150000</v>
      </c>
    </row>
    <row r="11" spans="1:8">
      <c r="A11" s="4" t="s">
        <v>377</v>
      </c>
      <c r="C11" s="7" t="n">
        <v>106000</v>
      </c>
      <c r="E11" s="7" t="n">
        <v>106000</v>
      </c>
    </row>
    <row r="12" spans="1:8">
      <c r="A12" s="4" t="s">
        <v>378</v>
      </c>
      <c r="C12" s="4" t="s">
        <v>379</v>
      </c>
      <c r="E12" s="4" t="s">
        <v>379</v>
      </c>
    </row>
    <row r="13" spans="1:8">
      <c r="A13" s="4" t="s">
        <v>372</v>
      </c>
      <c r="C13" s="7" t="n">
        <v>107500</v>
      </c>
      <c r="E13" s="7" t="n">
        <v>107500</v>
      </c>
    </row>
    <row r="14" spans="1:8">
      <c r="A14" s="4" t="s">
        <v>81</v>
      </c>
      <c r="C14" s="7" t="n">
        <v>965</v>
      </c>
      <c r="E14" s="7" t="n">
        <v>1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s>
  <sheetData>
    <row r="1" spans="1:4">
      <c r="A1" s="1" t="s">
        <v>380</v>
      </c>
      <c r="B1" s="2" t="s">
        <v>198</v>
      </c>
      <c r="C1" s="2" t="s">
        <v>1</v>
      </c>
    </row>
    <row r="2" spans="1:4">
      <c r="B2" s="2" t="s">
        <v>250</v>
      </c>
      <c r="C2" s="2" t="s">
        <v>2</v>
      </c>
      <c r="D2" s="2" t="s">
        <v>27</v>
      </c>
    </row>
    <row r="3" spans="1:4">
      <c r="A3" s="3" t="s">
        <v>381</v>
      </c>
    </row>
    <row r="4" spans="1:4">
      <c r="A4" s="4" t="s">
        <v>252</v>
      </c>
      <c r="B4" s="5" t="n">
        <v>28884540</v>
      </c>
    </row>
    <row r="5" spans="1:4">
      <c r="A5" s="4" t="s">
        <v>382</v>
      </c>
      <c r="B5" s="7" t="n">
        <v>100</v>
      </c>
    </row>
    <row r="6" spans="1:4">
      <c r="A6" s="4" t="s">
        <v>64</v>
      </c>
      <c r="C6" s="5" t="n">
        <v>28884540</v>
      </c>
      <c r="D6" s="5" t="n">
        <v>28884540</v>
      </c>
    </row>
    <row r="7" spans="1:4">
      <c r="A7" s="4" t="s">
        <v>65</v>
      </c>
      <c r="C7" s="5" t="n">
        <v>28884540</v>
      </c>
      <c r="D7" s="5" t="n">
        <v>28884540</v>
      </c>
    </row>
    <row r="8" spans="1:4">
      <c r="A8" s="4" t="s">
        <v>66</v>
      </c>
      <c r="C8" s="5" t="n">
        <v>28884540</v>
      </c>
      <c r="D8" s="5" t="n">
        <v>28884540</v>
      </c>
    </row>
    <row r="9" spans="1:4">
      <c r="A9" s="4" t="s">
        <v>253</v>
      </c>
      <c r="C9"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383</v>
      </c>
      <c r="B1" s="2" t="s">
        <v>198</v>
      </c>
    </row>
    <row r="2" spans="1:4">
      <c r="B2" s="2" t="s">
        <v>384</v>
      </c>
      <c r="C2" s="2" t="s">
        <v>385</v>
      </c>
      <c r="D2" s="2" t="s">
        <v>386</v>
      </c>
    </row>
    <row r="3" spans="1:4">
      <c r="A3" s="3" t="s">
        <v>138</v>
      </c>
    </row>
    <row r="4" spans="1:4">
      <c r="A4" s="4" t="s">
        <v>59</v>
      </c>
      <c r="B4" s="5" t="n">
        <v>40000000</v>
      </c>
      <c r="C4" s="5" t="n">
        <v>100000000</v>
      </c>
      <c r="D4" s="5" t="n">
        <v>100000000</v>
      </c>
    </row>
    <row r="5" spans="1:4">
      <c r="A5" s="4" t="s">
        <v>60</v>
      </c>
      <c r="C5" s="5" t="n">
        <v>0</v>
      </c>
      <c r="D5" s="5" t="n">
        <v>0</v>
      </c>
    </row>
    <row r="6" spans="1:4">
      <c r="A6" s="4" t="s">
        <v>61</v>
      </c>
      <c r="C6" s="5" t="n">
        <v>0</v>
      </c>
      <c r="D6" s="5" t="n">
        <v>0</v>
      </c>
    </row>
    <row r="7" spans="1:4">
      <c r="A7" s="4" t="s">
        <v>387</v>
      </c>
      <c r="B7" s="12" t="n">
        <v>0.3914</v>
      </c>
    </row>
    <row r="8" spans="1:4">
      <c r="A8" s="4" t="s">
        <v>388</v>
      </c>
      <c r="B8" s="7"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9</v>
      </c>
      <c r="B1" s="2" t="s">
        <v>2</v>
      </c>
      <c r="C1" s="2" t="s">
        <v>27</v>
      </c>
    </row>
    <row r="2" spans="1:3">
      <c r="A2" s="3" t="s">
        <v>390</v>
      </c>
    </row>
    <row r="3" spans="1:3">
      <c r="A3" s="4" t="s">
        <v>61</v>
      </c>
      <c r="B3" s="5" t="n">
        <v>0</v>
      </c>
      <c r="C3" s="5" t="n">
        <v>0</v>
      </c>
    </row>
    <row r="4" spans="1:3">
      <c r="A4" s="4" t="s">
        <v>178</v>
      </c>
    </row>
    <row r="5" spans="1:3">
      <c r="A5" s="3" t="s">
        <v>390</v>
      </c>
    </row>
    <row r="6" spans="1:3">
      <c r="A6" s="4" t="s">
        <v>391</v>
      </c>
      <c r="B6" s="5" t="n">
        <v>8500000</v>
      </c>
    </row>
    <row r="7" spans="1:3">
      <c r="A7" s="4" t="s">
        <v>392</v>
      </c>
    </row>
    <row r="8" spans="1:3">
      <c r="A8" s="3" t="s">
        <v>390</v>
      </c>
    </row>
    <row r="9" spans="1:3">
      <c r="A9" s="4" t="s">
        <v>393</v>
      </c>
      <c r="B9" s="5" t="n">
        <v>6742246</v>
      </c>
    </row>
    <row r="10" spans="1:3">
      <c r="A10" s="4" t="s">
        <v>394</v>
      </c>
      <c r="B10" s="5" t="n">
        <v>2278211</v>
      </c>
    </row>
    <row r="11" spans="1:3">
      <c r="A11" s="4" t="s">
        <v>395</v>
      </c>
      <c r="B11" s="5" t="n">
        <v>1757754</v>
      </c>
    </row>
    <row r="12" spans="1:3">
      <c r="A12" s="4" t="s">
        <v>396</v>
      </c>
    </row>
    <row r="13" spans="1:3">
      <c r="A13" s="3" t="s">
        <v>390</v>
      </c>
    </row>
    <row r="14" spans="1:3">
      <c r="A14" s="4" t="s">
        <v>391</v>
      </c>
      <c r="B14" s="5" t="n">
        <v>500000</v>
      </c>
    </row>
    <row r="15" spans="1:3">
      <c r="A15" s="4" t="s">
        <v>61</v>
      </c>
      <c r="B1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397</v>
      </c>
      <c r="B1" s="2" t="s">
        <v>198</v>
      </c>
      <c r="C1" s="2" t="s">
        <v>69</v>
      </c>
      <c r="F1" s="2" t="s">
        <v>1</v>
      </c>
    </row>
    <row r="2" spans="1:7">
      <c r="B2" s="2" t="s">
        <v>199</v>
      </c>
      <c r="C2" s="2" t="s">
        <v>298</v>
      </c>
      <c r="D2" s="2" t="s">
        <v>398</v>
      </c>
      <c r="E2" s="2" t="s">
        <v>338</v>
      </c>
      <c r="F2" s="2" t="s">
        <v>298</v>
      </c>
      <c r="G2" s="2" t="s">
        <v>338</v>
      </c>
    </row>
    <row r="3" spans="1:7">
      <c r="A3" s="3" t="s">
        <v>141</v>
      </c>
    </row>
    <row r="4" spans="1:7">
      <c r="A4" s="4" t="s">
        <v>399</v>
      </c>
      <c r="C4" s="7" t="n">
        <v>14128</v>
      </c>
      <c r="E4" s="7" t="n">
        <v>0</v>
      </c>
      <c r="F4" s="7" t="n">
        <v>23725</v>
      </c>
      <c r="G4" s="7" t="n">
        <v>0</v>
      </c>
    </row>
    <row r="5" spans="1:7">
      <c r="A5" s="4" t="s">
        <v>221</v>
      </c>
    </row>
    <row r="6" spans="1:7">
      <c r="A6" s="3" t="s">
        <v>141</v>
      </c>
    </row>
    <row r="7" spans="1:7">
      <c r="A7" s="4" t="s">
        <v>224</v>
      </c>
      <c r="D7" s="5" t="n">
        <v>1</v>
      </c>
    </row>
    <row r="8" spans="1:7">
      <c r="A8" s="4" t="s">
        <v>223</v>
      </c>
      <c r="D8" s="7" t="n">
        <v>75000</v>
      </c>
    </row>
    <row r="9" spans="1:7">
      <c r="A9" s="4" t="s">
        <v>400</v>
      </c>
      <c r="D9" s="5" t="n">
        <v>60000</v>
      </c>
    </row>
    <row r="10" spans="1:7">
      <c r="A10" s="4" t="s">
        <v>245</v>
      </c>
      <c r="D10" s="7" t="n">
        <v>15000</v>
      </c>
    </row>
    <row r="11" spans="1:7">
      <c r="A11" s="4" t="s">
        <v>401</v>
      </c>
      <c r="C11" s="5" t="n">
        <v>150000</v>
      </c>
      <c r="F11" s="5" t="n">
        <v>150000</v>
      </c>
    </row>
    <row r="12" spans="1:7">
      <c r="A12" s="4" t="s">
        <v>402</v>
      </c>
      <c r="C12" s="5" t="n">
        <v>25000</v>
      </c>
      <c r="F12" s="7" t="n">
        <v>25000</v>
      </c>
    </row>
    <row r="13" spans="1:7">
      <c r="A13" s="4" t="s">
        <v>247</v>
      </c>
      <c r="F13" s="4" t="s">
        <v>248</v>
      </c>
    </row>
    <row r="14" spans="1:7">
      <c r="A14" s="4" t="s">
        <v>399</v>
      </c>
      <c r="C14" s="7" t="n">
        <v>14100</v>
      </c>
      <c r="F14" s="7" t="n">
        <v>23700</v>
      </c>
    </row>
    <row r="15" spans="1:7">
      <c r="A15" s="4" t="s">
        <v>403</v>
      </c>
      <c r="C15" s="4" t="s">
        <v>404</v>
      </c>
      <c r="F15" s="4" t="s">
        <v>404</v>
      </c>
    </row>
    <row r="16" spans="1:7">
      <c r="A16" s="4" t="s">
        <v>405</v>
      </c>
      <c r="C16" s="7" t="n">
        <v>84700</v>
      </c>
      <c r="F16" s="7" t="n">
        <v>84700</v>
      </c>
    </row>
    <row r="17" spans="1:7">
      <c r="A17" s="4" t="s">
        <v>231</v>
      </c>
    </row>
    <row r="18" spans="1:7">
      <c r="A18" s="3" t="s">
        <v>141</v>
      </c>
    </row>
    <row r="19" spans="1:7">
      <c r="A19" s="4" t="s">
        <v>232</v>
      </c>
      <c r="B19" s="7" t="n">
        <v>50000</v>
      </c>
    </row>
    <row r="20" spans="1:7">
      <c r="A20" s="4" t="s">
        <v>233</v>
      </c>
    </row>
    <row r="21" spans="1:7">
      <c r="A21" s="3" t="s">
        <v>141</v>
      </c>
    </row>
    <row r="22" spans="1:7">
      <c r="A22" s="4" t="s">
        <v>406</v>
      </c>
      <c r="C22" s="5" t="n">
        <v>600000</v>
      </c>
      <c r="F22" s="5" t="n">
        <v>600000</v>
      </c>
    </row>
    <row r="23" spans="1:7">
      <c r="A23" s="4" t="s">
        <v>407</v>
      </c>
      <c r="C23" s="5" t="n">
        <v>25000</v>
      </c>
      <c r="F23" s="5" t="n">
        <v>25000</v>
      </c>
    </row>
    <row r="24" spans="1:7">
      <c r="A24" s="4" t="s">
        <v>408</v>
      </c>
      <c r="C24" s="5" t="n">
        <v>290000</v>
      </c>
      <c r="F24" s="5" t="n">
        <v>290000</v>
      </c>
    </row>
    <row r="25" spans="1:7">
      <c r="A25" s="4" t="s">
        <v>409</v>
      </c>
      <c r="C25" s="5" t="n">
        <v>285000</v>
      </c>
      <c r="F25" s="7" t="n">
        <v>285000</v>
      </c>
    </row>
    <row r="26" spans="1:7">
      <c r="A26" s="4" t="s">
        <v>410</v>
      </c>
      <c r="F26" s="4" t="s">
        <v>346</v>
      </c>
    </row>
    <row r="27" spans="1:7">
      <c r="A27" s="4" t="s">
        <v>236</v>
      </c>
    </row>
    <row r="28" spans="1:7">
      <c r="A28" s="3" t="s">
        <v>141</v>
      </c>
    </row>
    <row r="29" spans="1:7">
      <c r="A29" s="4" t="s">
        <v>406</v>
      </c>
      <c r="C29" s="5" t="n">
        <v>530000</v>
      </c>
      <c r="F29" s="7" t="n">
        <v>530000</v>
      </c>
    </row>
    <row r="30" spans="1:7">
      <c r="A30" s="4" t="s">
        <v>407</v>
      </c>
      <c r="C30" s="5" t="n">
        <v>25000</v>
      </c>
      <c r="F30" s="5" t="n">
        <v>25000</v>
      </c>
    </row>
    <row r="31" spans="1:7">
      <c r="A31" s="4" t="s">
        <v>408</v>
      </c>
      <c r="C31" s="5" t="n">
        <v>240000</v>
      </c>
      <c r="F31" s="5" t="n">
        <v>240000</v>
      </c>
    </row>
    <row r="32" spans="1:7">
      <c r="A32" s="4" t="s">
        <v>409</v>
      </c>
      <c r="C32" s="7" t="n">
        <v>265000</v>
      </c>
      <c r="F32" s="7" t="n">
        <v>265000</v>
      </c>
    </row>
    <row r="33" spans="1:7">
      <c r="A33" s="4" t="s">
        <v>410</v>
      </c>
      <c r="F33" s="4" t="s">
        <v>346</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70</v>
      </c>
      <c r="C1" s="2" t="s">
        <v>2</v>
      </c>
      <c r="D1" s="2" t="s">
        <v>27</v>
      </c>
    </row>
    <row r="2" spans="1:4">
      <c r="A2" s="3" t="s">
        <v>412</v>
      </c>
    </row>
    <row r="3" spans="1:4">
      <c r="A3" s="4" t="s">
        <v>413</v>
      </c>
      <c r="C3" s="7" t="n">
        <v>118668</v>
      </c>
    </row>
    <row r="4" spans="1:4">
      <c r="A4" s="4" t="s">
        <v>31</v>
      </c>
      <c r="C4" s="5" t="n">
        <v>3939</v>
      </c>
      <c r="D4" s="7" t="n">
        <v>1209</v>
      </c>
    </row>
    <row r="5" spans="1:4">
      <c r="A5" s="4" t="s">
        <v>414</v>
      </c>
      <c r="C5" s="5" t="n">
        <v>3608</v>
      </c>
    </row>
    <row r="6" spans="1:4">
      <c r="A6" s="4" t="s">
        <v>46</v>
      </c>
      <c r="C6" s="5" t="n">
        <v>107507</v>
      </c>
      <c r="D6" s="5" t="n">
        <v>0</v>
      </c>
    </row>
    <row r="7" spans="1:4">
      <c r="A7" s="4" t="s">
        <v>415</v>
      </c>
      <c r="C7" s="5" t="n">
        <v>100000</v>
      </c>
      <c r="D7" s="5" t="n">
        <v>100000</v>
      </c>
    </row>
    <row r="8" spans="1:4">
      <c r="A8" s="4" t="s">
        <v>416</v>
      </c>
      <c r="C8" s="5" t="n">
        <v>0</v>
      </c>
      <c r="D8" s="5" t="n">
        <v>0</v>
      </c>
    </row>
    <row r="9" spans="1:4">
      <c r="A9" s="4" t="s">
        <v>52</v>
      </c>
      <c r="C9" s="5" t="n">
        <v>64059</v>
      </c>
      <c r="D9" s="5" t="n">
        <v>56936</v>
      </c>
    </row>
    <row r="10" spans="1:4">
      <c r="A10" s="4" t="s">
        <v>55</v>
      </c>
      <c r="C10" s="5" t="n">
        <v>-82983</v>
      </c>
      <c r="D10" s="7" t="n">
        <v>-17747</v>
      </c>
    </row>
    <row r="11" spans="1:4">
      <c r="A11" s="4" t="s">
        <v>417</v>
      </c>
    </row>
    <row r="12" spans="1:4">
      <c r="A12" s="3" t="s">
        <v>412</v>
      </c>
    </row>
    <row r="13" spans="1:4">
      <c r="A13" s="4" t="s">
        <v>413</v>
      </c>
      <c r="C13" s="5" t="n">
        <v>302382</v>
      </c>
    </row>
    <row r="14" spans="1:4">
      <c r="A14" s="4" t="s">
        <v>31</v>
      </c>
      <c r="C14" s="5" t="n">
        <v>2052</v>
      </c>
    </row>
    <row r="15" spans="1:4">
      <c r="A15" s="4" t="s">
        <v>414</v>
      </c>
      <c r="C15" s="5" t="n">
        <v>2998</v>
      </c>
    </row>
    <row r="16" spans="1:4">
      <c r="A16" s="4" t="s">
        <v>46</v>
      </c>
      <c r="C16" s="5" t="n">
        <v>0</v>
      </c>
    </row>
    <row r="17" spans="1:4">
      <c r="A17" s="4" t="s">
        <v>415</v>
      </c>
      <c r="C17" s="5" t="n">
        <v>0</v>
      </c>
    </row>
    <row r="18" spans="1:4">
      <c r="A18" s="4" t="s">
        <v>416</v>
      </c>
      <c r="C18" s="5" t="n">
        <v>67</v>
      </c>
    </row>
    <row r="19" spans="1:4">
      <c r="A19" s="4" t="s">
        <v>52</v>
      </c>
      <c r="C19" s="5" t="n">
        <v>453936</v>
      </c>
    </row>
    <row r="20" spans="1:4">
      <c r="A20" s="4" t="s">
        <v>55</v>
      </c>
      <c r="C20" s="7" t="n">
        <v>206961</v>
      </c>
    </row>
    <row r="21" spans="1:4">
      <c r="A21" s="4" t="s">
        <v>373</v>
      </c>
    </row>
    <row r="22" spans="1:4">
      <c r="A22" s="3" t="s">
        <v>144</v>
      </c>
    </row>
    <row r="23" spans="1:4">
      <c r="A23" s="4" t="s">
        <v>418</v>
      </c>
      <c r="B23" s="7" t="n">
        <v>182400</v>
      </c>
    </row>
    <row r="24" spans="1:4">
      <c r="A24" s="4" t="s">
        <v>419</v>
      </c>
      <c r="B24" s="5" t="n">
        <v>28884540</v>
      </c>
    </row>
    <row r="25" spans="1:4">
      <c r="A25" s="4" t="s">
        <v>420</v>
      </c>
      <c r="B25" s="7" t="n">
        <v>106000</v>
      </c>
    </row>
    <row r="26" spans="1:4">
      <c r="A26" s="4" t="s">
        <v>374</v>
      </c>
      <c r="B26" s="5" t="n">
        <v>13438339</v>
      </c>
    </row>
    <row r="27" spans="1:4">
      <c r="A27" s="4" t="s">
        <v>421</v>
      </c>
    </row>
    <row r="28" spans="1:4">
      <c r="A28" s="3" t="s">
        <v>144</v>
      </c>
    </row>
    <row r="29" spans="1:4">
      <c r="A29" s="4" t="s">
        <v>422</v>
      </c>
      <c r="B29" s="7" t="n">
        <v>132400</v>
      </c>
    </row>
    <row r="30" spans="1:4">
      <c r="A30" s="4" t="s">
        <v>252</v>
      </c>
      <c r="B30" s="5" t="n">
        <v>17968750</v>
      </c>
    </row>
    <row r="31" spans="1:4">
      <c r="A31" s="4" t="s">
        <v>423</v>
      </c>
    </row>
    <row r="32" spans="1:4">
      <c r="A32" s="3" t="s">
        <v>144</v>
      </c>
    </row>
    <row r="33" spans="1:4">
      <c r="A33" s="4" t="s">
        <v>422</v>
      </c>
      <c r="B33" s="7" t="n">
        <v>50000</v>
      </c>
    </row>
    <row r="34" spans="1:4">
      <c r="A34" s="4" t="s">
        <v>252</v>
      </c>
      <c r="B34" s="5" t="n">
        <v>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128</v>
      </c>
      <c r="C4" s="7" t="n">
        <v>0</v>
      </c>
      <c r="D4" s="7" t="n">
        <v>23725</v>
      </c>
      <c r="E4" s="7" t="n">
        <v>0</v>
      </c>
    </row>
    <row r="5" spans="1:5">
      <c r="A5" s="4" t="s">
        <v>73</v>
      </c>
      <c r="B5" s="5" t="n">
        <v>14128</v>
      </c>
      <c r="C5" s="5" t="n">
        <v>0</v>
      </c>
      <c r="D5" s="5" t="n">
        <v>23725</v>
      </c>
      <c r="E5" s="5" t="n">
        <v>0</v>
      </c>
    </row>
    <row r="6" spans="1:5">
      <c r="A6" s="3" t="s">
        <v>74</v>
      </c>
    </row>
    <row r="7" spans="1:5">
      <c r="A7" s="4" t="s">
        <v>75</v>
      </c>
      <c r="B7" s="5" t="n">
        <v>18487</v>
      </c>
      <c r="C7" s="5" t="n">
        <v>10944</v>
      </c>
      <c r="D7" s="5" t="n">
        <v>83282</v>
      </c>
      <c r="E7" s="5" t="n">
        <v>22734</v>
      </c>
    </row>
    <row r="8" spans="1:5">
      <c r="A8" s="4" t="s">
        <v>76</v>
      </c>
      <c r="B8" s="5" t="n">
        <v>6915</v>
      </c>
      <c r="C8" s="5" t="n">
        <v>2762</v>
      </c>
      <c r="D8" s="5" t="n">
        <v>11590</v>
      </c>
      <c r="E8" s="5" t="n">
        <v>7014</v>
      </c>
    </row>
    <row r="9" spans="1:5">
      <c r="A9" s="4" t="s">
        <v>77</v>
      </c>
      <c r="B9" s="5" t="n">
        <v>25402</v>
      </c>
      <c r="C9" s="5" t="n">
        <v>13706</v>
      </c>
      <c r="D9" s="5" t="n">
        <v>94872</v>
      </c>
      <c r="E9" s="5" t="n">
        <v>29748</v>
      </c>
    </row>
    <row r="10" spans="1:5">
      <c r="A10" s="4" t="s">
        <v>78</v>
      </c>
      <c r="B10" s="5" t="n">
        <v>-11274</v>
      </c>
      <c r="C10" s="5" t="n">
        <v>-13706</v>
      </c>
      <c r="D10" s="5" t="n">
        <v>-71147</v>
      </c>
      <c r="E10" s="5" t="n">
        <v>-29748</v>
      </c>
    </row>
    <row r="11" spans="1:5">
      <c r="A11" s="3" t="s">
        <v>79</v>
      </c>
    </row>
    <row r="12" spans="1:5">
      <c r="A12" s="4" t="s">
        <v>80</v>
      </c>
      <c r="B12" s="5" t="n">
        <v>295</v>
      </c>
      <c r="C12" s="5" t="n">
        <v>91</v>
      </c>
      <c r="D12" s="5" t="n">
        <v>358</v>
      </c>
      <c r="E12" s="5" t="n">
        <v>177</v>
      </c>
    </row>
    <row r="13" spans="1:5">
      <c r="A13" s="4" t="s">
        <v>81</v>
      </c>
      <c r="B13" s="5" t="n">
        <v>-965</v>
      </c>
      <c r="C13" s="5" t="n">
        <v>0</v>
      </c>
      <c r="D13" s="5" t="n">
        <v>-1507</v>
      </c>
      <c r="E13" s="5" t="n">
        <v>0</v>
      </c>
    </row>
    <row r="14" spans="1:5">
      <c r="A14" s="4" t="s">
        <v>82</v>
      </c>
      <c r="B14" s="7" t="n">
        <v>-11944</v>
      </c>
      <c r="C14" s="7" t="n">
        <v>-13615</v>
      </c>
      <c r="D14" s="7" t="n">
        <v>-72296</v>
      </c>
      <c r="E14" s="7" t="n">
        <v>-29571</v>
      </c>
    </row>
    <row r="15" spans="1:5">
      <c r="A15" s="4" t="s">
        <v>83</v>
      </c>
      <c r="B15" s="9" t="n">
        <v>-0.41</v>
      </c>
      <c r="C15" s="9" t="n">
        <v>-0.47</v>
      </c>
      <c r="D15" s="9" t="n">
        <v>-2.5</v>
      </c>
      <c r="E15" s="9" t="n">
        <v>-1.02</v>
      </c>
    </row>
    <row r="16" spans="1:5">
      <c r="A16" s="4" t="s">
        <v>84</v>
      </c>
      <c r="B16" s="5" t="n">
        <v>28884540</v>
      </c>
      <c r="C16" s="5" t="n">
        <v>28884540</v>
      </c>
      <c r="D16" s="5" t="n">
        <v>28884540</v>
      </c>
      <c r="E16" s="5" t="n">
        <v>28884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9</v>
      </c>
      <c r="D1" s="2" t="s">
        <v>1</v>
      </c>
    </row>
    <row r="2" spans="1:5">
      <c r="B2" s="2" t="s">
        <v>2</v>
      </c>
      <c r="C2" s="2" t="s">
        <v>70</v>
      </c>
      <c r="D2" s="2" t="s">
        <v>2</v>
      </c>
      <c r="E2" s="2" t="s">
        <v>70</v>
      </c>
    </row>
    <row r="3" spans="1:5">
      <c r="A3" s="3" t="s">
        <v>86</v>
      </c>
    </row>
    <row r="4" spans="1:5">
      <c r="A4" s="4" t="s">
        <v>82</v>
      </c>
      <c r="B4" s="7" t="n">
        <v>-11944</v>
      </c>
      <c r="C4" s="7" t="n">
        <v>-13615</v>
      </c>
      <c r="D4" s="7" t="n">
        <v>-72296</v>
      </c>
      <c r="E4" s="7" t="n">
        <v>-29571</v>
      </c>
    </row>
    <row r="5" spans="1:5">
      <c r="A5" s="4" t="s">
        <v>87</v>
      </c>
      <c r="B5" s="5" t="n">
        <v>1</v>
      </c>
      <c r="C5" s="5" t="n">
        <v>13</v>
      </c>
      <c r="D5" s="5" t="n">
        <v>-27</v>
      </c>
      <c r="E5" s="5" t="n">
        <v>83</v>
      </c>
    </row>
    <row r="6" spans="1:5">
      <c r="A6" s="4" t="s">
        <v>88</v>
      </c>
      <c r="B6" s="5" t="n">
        <v>-42</v>
      </c>
      <c r="C6" s="5" t="n">
        <v>0</v>
      </c>
      <c r="D6" s="5" t="n">
        <v>-36</v>
      </c>
      <c r="E6" s="5" t="n">
        <v>0</v>
      </c>
    </row>
    <row r="7" spans="1:5">
      <c r="A7" s="4" t="s">
        <v>89</v>
      </c>
      <c r="B7" s="7" t="n">
        <v>-11985</v>
      </c>
      <c r="C7" s="7" t="n">
        <v>-13602</v>
      </c>
      <c r="D7" s="7" t="n">
        <v>-72359</v>
      </c>
      <c r="E7" s="7" t="n">
        <v>-294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2</v>
      </c>
      <c r="B4" s="7" t="n">
        <v>-72296</v>
      </c>
      <c r="C4" s="7" t="n">
        <v>-29571</v>
      </c>
    </row>
    <row r="5" spans="1:3">
      <c r="A5" s="3" t="s">
        <v>92</v>
      </c>
    </row>
    <row r="6" spans="1:3">
      <c r="A6" s="4" t="s">
        <v>93</v>
      </c>
      <c r="B6" s="5" t="n">
        <v>56</v>
      </c>
      <c r="C6" s="5" t="n">
        <v>3</v>
      </c>
    </row>
    <row r="7" spans="1:3">
      <c r="A7" s="4" t="s">
        <v>94</v>
      </c>
      <c r="B7" s="5" t="n">
        <v>60</v>
      </c>
      <c r="C7" s="5" t="n">
        <v>60</v>
      </c>
    </row>
    <row r="8" spans="1:3">
      <c r="A8" s="4" t="s">
        <v>95</v>
      </c>
      <c r="B8" s="5" t="n">
        <v>139</v>
      </c>
      <c r="C8" s="5" t="n">
        <v>94</v>
      </c>
    </row>
    <row r="9" spans="1:3">
      <c r="A9" s="4" t="s">
        <v>96</v>
      </c>
      <c r="B9" s="5" t="n">
        <v>1507</v>
      </c>
      <c r="C9" s="5" t="n">
        <v>0</v>
      </c>
    </row>
    <row r="10" spans="1:3">
      <c r="A10" s="4" t="s">
        <v>97</v>
      </c>
      <c r="B10" s="5" t="n">
        <v>33394</v>
      </c>
      <c r="C10" s="5" t="n">
        <v>0</v>
      </c>
    </row>
    <row r="11" spans="1:3">
      <c r="A11" s="4" t="s">
        <v>98</v>
      </c>
      <c r="B11" s="5" t="n">
        <v>7122</v>
      </c>
      <c r="C11" s="5" t="n">
        <v>5168</v>
      </c>
    </row>
    <row r="12" spans="1:3">
      <c r="A12" s="3" t="s">
        <v>99</v>
      </c>
    </row>
    <row r="13" spans="1:3">
      <c r="A13" s="4" t="s">
        <v>100</v>
      </c>
      <c r="B13" s="5" t="n">
        <v>-1226</v>
      </c>
      <c r="C13" s="5" t="n">
        <v>72</v>
      </c>
    </row>
    <row r="14" spans="1:3">
      <c r="A14" s="4" t="s">
        <v>38</v>
      </c>
      <c r="B14" s="5" t="n">
        <v>-799</v>
      </c>
      <c r="C14" s="5" t="n">
        <v>-137</v>
      </c>
    </row>
    <row r="15" spans="1:3">
      <c r="A15" s="4" t="s">
        <v>39</v>
      </c>
      <c r="B15" s="5" t="n">
        <v>-13111</v>
      </c>
      <c r="C15" s="5" t="n">
        <v>22086</v>
      </c>
    </row>
    <row r="16" spans="1:3">
      <c r="A16" s="4" t="s">
        <v>40</v>
      </c>
      <c r="B16" s="5" t="n">
        <v>-1253</v>
      </c>
      <c r="C16" s="5" t="n">
        <v>-390</v>
      </c>
    </row>
    <row r="17" spans="1:3">
      <c r="A17" s="4" t="s">
        <v>101</v>
      </c>
      <c r="B17" s="5" t="n">
        <v>4</v>
      </c>
      <c r="C17" s="5" t="n">
        <v>44</v>
      </c>
    </row>
    <row r="18" spans="1:3">
      <c r="A18" s="4" t="s">
        <v>41</v>
      </c>
      <c r="B18" s="5" t="n">
        <v>1136</v>
      </c>
      <c r="C18" s="5" t="n">
        <v>-2</v>
      </c>
    </row>
    <row r="19" spans="1:3">
      <c r="A19" s="4" t="s">
        <v>102</v>
      </c>
      <c r="B19" s="5" t="n">
        <v>51275</v>
      </c>
      <c r="C19" s="5" t="n">
        <v>0</v>
      </c>
    </row>
    <row r="20" spans="1:3">
      <c r="A20" s="4" t="s">
        <v>103</v>
      </c>
      <c r="B20" s="5" t="n">
        <v>6008</v>
      </c>
      <c r="C20" s="5" t="n">
        <v>-2573</v>
      </c>
    </row>
    <row r="21" spans="1:3">
      <c r="A21" s="3" t="s">
        <v>104</v>
      </c>
    </row>
    <row r="22" spans="1:3">
      <c r="A22" s="4" t="s">
        <v>105</v>
      </c>
      <c r="B22" s="5" t="n">
        <v>-61209</v>
      </c>
      <c r="C22" s="5" t="n">
        <v>0</v>
      </c>
    </row>
    <row r="23" spans="1:3">
      <c r="A23" s="4" t="s">
        <v>106</v>
      </c>
      <c r="B23" s="5" t="n">
        <v>17820</v>
      </c>
      <c r="C23" s="5" t="n">
        <v>6520</v>
      </c>
    </row>
    <row r="24" spans="1:3">
      <c r="A24" s="4" t="s">
        <v>107</v>
      </c>
      <c r="B24" s="5" t="n">
        <v>0</v>
      </c>
      <c r="C24" s="5" t="n">
        <v>-45</v>
      </c>
    </row>
    <row r="25" spans="1:3">
      <c r="A25" s="4" t="s">
        <v>108</v>
      </c>
      <c r="B25" s="5" t="n">
        <v>-43389</v>
      </c>
      <c r="C25" s="5" t="n">
        <v>6475</v>
      </c>
    </row>
    <row r="26" spans="1:3">
      <c r="A26" s="3" t="s">
        <v>109</v>
      </c>
    </row>
    <row r="27" spans="1:3">
      <c r="A27" s="4" t="s">
        <v>110</v>
      </c>
      <c r="B27" s="5" t="n">
        <v>106000</v>
      </c>
      <c r="C27" s="5" t="n">
        <v>0</v>
      </c>
    </row>
    <row r="28" spans="1:3">
      <c r="A28" s="4" t="s">
        <v>111</v>
      </c>
      <c r="B28" s="5" t="n">
        <v>-1031</v>
      </c>
      <c r="C28" s="5" t="n">
        <v>-483</v>
      </c>
    </row>
    <row r="29" spans="1:3">
      <c r="A29" s="4" t="s">
        <v>112</v>
      </c>
      <c r="B29" s="5" t="n">
        <v>104969</v>
      </c>
      <c r="C29" s="5" t="n">
        <v>-483</v>
      </c>
    </row>
    <row r="30" spans="1:3">
      <c r="A30" s="4" t="s">
        <v>113</v>
      </c>
      <c r="B30" s="5" t="n">
        <v>67588</v>
      </c>
      <c r="C30" s="5" t="n">
        <v>3419</v>
      </c>
    </row>
    <row r="31" spans="1:3">
      <c r="A31" s="4" t="s">
        <v>114</v>
      </c>
      <c r="B31" s="5" t="n">
        <v>7857</v>
      </c>
      <c r="C31" s="5" t="n">
        <v>29389</v>
      </c>
    </row>
    <row r="32" spans="1:3">
      <c r="A32" s="4" t="s">
        <v>115</v>
      </c>
      <c r="B32" s="5" t="n">
        <v>75445</v>
      </c>
      <c r="C32" s="5" t="n">
        <v>32808</v>
      </c>
    </row>
    <row r="33" spans="1:3">
      <c r="A33" s="3" t="s">
        <v>116</v>
      </c>
    </row>
    <row r="34" spans="1:3">
      <c r="A34" s="4" t="s">
        <v>117</v>
      </c>
      <c r="B34" s="7" t="n">
        <v>473</v>
      </c>
      <c r="C34" s="7" t="n">
        <v>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9:36:58Z</dcterms:created>
  <dcterms:modified xmlns:dcterms="http://purl.org/dc/terms/" xmlns:xsi="http://www.w3.org/2001/XMLSchema-instance" xsi:type="dcterms:W3CDTF">2017-08-08T19:36:58Z</dcterms:modified>
</cp:coreProperties>
</file>